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ACIFIC" sheetId="2" state="visible" r:id="rId2"/>
    <sheet xmlns:r="http://schemas.openxmlformats.org/officeDocument/2006/relationships" name="Risk_Return Detail Data- PACIF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99">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PACIFIC FUNDS SERIES TRUST</t>
  </si>
  <si>
    <t>Central Index Key</t>
  </si>
  <si>
    <t>dei_EntityCentralIndexKey</t>
  </si>
  <si>
    <t>Amendment Flag</t>
  </si>
  <si>
    <t>dei_AmendmentFlag</t>
  </si>
  <si>
    <t>false</t>
  </si>
  <si>
    <t>Document Creation Date</t>
  </si>
  <si>
    <t>dei_DocumentCreationDate</t>
  </si>
  <si>
    <t>Dec. 23,
		2016</t>
  </si>
  <si>
    <t>Document Effective Date</t>
  </si>
  <si>
    <t>dei_DocumentEffectiveDate</t>
  </si>
  <si>
    <t>Prospectus Date</t>
  </si>
  <si>
    <t>rr_ProspectusDate</t>
  </si>
  <si>
    <t>Aug. 1,
		2016</t>
  </si>
  <si>
    <t>Aug. 01, 2016</t>
  </si>
  <si>
    <t xml:space="preserve">SUPPLEMENT DATED DECEMBER 23, 2016 TO THE PROSPECTUS FOR PACIFIC FUNDS CLASS A, CLASS B, CLASS C, CLASS I, CLASS R, ADVISOR CLASS and INVESTOR CLASS SHARES DATED AUGUST 1, 2016 This supplement revises the Pacific Funds Class A, Class B, Class C, Class I, Class R, Advisor Class and Investor Class shares prospectus dated August 1, 2016, as supplemented (the “Prospectus”), and must be preceded or accompanied by the Prospectus. The changes within this supplement apply to Pacific Funds Short Duration Income, Pacific Funds Core Income, Pacific Funds Strategic Income, Pacific Funds Floating Rate Income, Pacific Funds Limited Duration High Income Pacific Funds High Income Disclosure Changes to the Fund Summaries section Effective December 30, 2016, for each PF Fixed Income Fund, the rows and the footnote to the Annual Fund Operating Expenses table regarding the expense reimbursement arrangement, as well as the information in the Examples tables (“Fee Tables”), will be replaced with the information below. No other information in the Fee Tables will change. The effect of the revised expense reimbursement arrangement is to reduce the Total Annual Fund Operating Expenses (after expense reimbursement/fee waiver) on Class A, Class C, Class I and Advisor Class shares of the PF Fixed Income Funds. Pacific Funds Short Duration Income Annual Fund Operating Expenses 1 Share Class A C I Advisor Management Fee 0.40% 0.40% 0.40% 0.40% Distribution (12b-1) and/or Service Fees 0.25% 1.00% None None Other Expenses 0.41% 0.41% 0.26% 0.41% Total Annual Fund Operating Expenses 1.06% 1.81% 0.66% 0.81% Less Expense Reimbursement 2 (0.31%) (0.31%) (0.16%) (0.31%) Total Annual Fund Operating Expenses after Expense Reimbursement 0.75% 1.50% 0.50% 0.50% 1 The expense information has been restated to reflect current fees. 2 The investment adviser has agreed to limit certain “Other Expenses” incurred by the Fund that exceed an annual rate of 0.10% for Class A, Class C, Class I and Advisor Class shares through 7/31/2018. The agreement will terminate: (i) if the investment advisory agreement is terminated, or (ii) upon approval of the Board of Trustees and prior written notice to the investment adviser. The investment adviser may recoup from the Fund amounts reimbursed in future periods, not to exceed three years from the end of the fiscal year in which the reimbursement took place, provided that the recoupment would not cause the Fund to exceed the expense cap that was in effect at the time of the reimbursement. Your expenses (in dollars) if you SELL Share Class A C I Advisor 1 year $ 374 $ 253 $ 51 $ 51 3 years $ 597 $ 539 $ 195 $ 228 5 years $ 838 $ 951 $ 352 $ 419 10 years $ 1,528 $ 2,101 $ 807 $ 973 Your expenses (in dollars) if you DON’T SELL Share Class A C I Advisor 1 year $ 374 $ 153 $ 51 $ 51 3 years $ 597 $ 539 $ 195 $ 228 5 years $ 838 $ 951 $ 352 $ 419 10 years $ 1,528 $ 2,101 $ 807 $ 973 Pacific Funds Core Income Annual Fund Operating Expenses 1 Share Class A C I Advisor Management Fee 0.50% 0.50% 0.50% 0.50% Distribution (12b-1) and/or Service Fees 0.25% 1.00% None None Other Expenses 0.39% 0.39% 0.24% 0.39% Total Annual Fund Operating Expenses 1.14% 1.89% 0.74% 0.89% Less Expense Reimbursement 2 (0.29%) (0.29%) (0.19%) (0.34%) Total Annual Fund Operating Expenses after Expense Reimbursement 0.85% 1.60% 0.55% 0.55% 1 The expense information has been restated to reflect current fees. 2 The investment adviser has agreed to limit certain “Other Expenses” incurred by the Fund that exceed an annual rate of 0.10% for Class A and Class C shares through 7/31/2018, and 0.05% for Class I and Advisor Class shares through 7/31/2018. The agreement will terminate: (i) if the investment advisory agreement is terminated, or (ii) upon approval of the Board of Trustees and prior written notice to the investment adviser. The investment adviser may recoup from the Fund amounts reimbursed in future periods, not to exceed three years from the end of the fiscal year in which the reimbursement took place, provided that the recoupment would not cause the Fund to exceed the expense cap that was in effect at the time of the reimbursement. Your expenses (in dollars) if you SELL Share Class A C I Advisor 1 year $ 508 $ 263 $ 56 $ 56 3 years $ 744 $ 566 $ 217 $ 250 5 years $ 999 $ 994 $ 393 $ 460 10 years $ 1,727 $ 2,188 $ 901 $ 1,065 Your expenses (in dollars) if you DON’T SELL Share Class A C I Advisor 1 year $ 508 $ 163 $ 56 $ 56 3 years $ 744 $ 566 $ 217 $ 250 5 years $ 999 $ 994 $ 393 $ 460 10 years $ 1,727 $ 2,188 $ 901 $ 1,065 Pacific Funds Strategic Income Annual Fund Operating Expenses 1 Share Class A C I Advisor Management Fee 0.60% 0.60% 0.60% 0.60% Distribution (12b-1) and/or Service Fees 0.25% 1.00% None None Other Expenses 0.41% 0.41% 0.26% 0.41% Acquired Fund Fees and Expenses 2 0.04% 0.04% 0.04% 0.04% Total Annual Fund Operating Expenses 1.30% 2.05% 0.90% 1.05% Less Expense Reimbursement 3 (0.31%) (0.36%) (0.21%) (0.31%) Total Annual Fund Operating Expenses after Expense Reimbursement 0.99% 1.69% 0.69% 0.74% 1 The expense information has been restated to reflect current fees. 2 Acquired Fund Fees and Expenses are expenses incurred indirectly by the Fund through its ownership of shares in other investment companies. As such, they are not reflected in the total annual operating expenses in the Fund’s financial statements. 3 The investment adviser has agreed to limit certain “Other Expenses” incurred by the Fund that exceed an annual rate of 0.10% for Class A and Advisor Class shares through 7/31/2018, and 0.05% for Class C and Class I shares through 7/31/2018. The agreement will terminate: (i) if the investment advisory agreement is terminated, or (ii) upon approval of the Board of Trustees and prior written notice to the investment adviser. The investment adviser may recoup from the Fund amounts reimbursed in future periods, not to exceed three years from the end of the fiscal year in which the reimbursement took place, provided that the recoupment would not cause the Fund to exceed the expense cap that was in effect at the time of the reimbursement. Your expenses (in dollars) if you SELL Share Class A C I Advisor 1 year $ 522 $ 272 $ 70 $ 76 3 years $ 790 $ 608 $ 266 $ 303 5 years $ 1,079 $ 1,070 $ 478 $ 549 10 years $ 1,900 $ 2,351 $ 1,089 $ 1,255 Your expenses (in dollars) if you DON’T SELL Share Class A C I Advisor 1 year $ 522 $ 172 $ 70 $ 76 3 years $ 790 $ 608 $ 266 $ 303 5 years $ 1,079 $ 1,070 $ 478 $ 549 10 years $ 1,900 $ 2,351 $ 1,089 $ 1,255 Pacific Funds Floating Rate Income Annual Fund Operating Expenses 1 Share Class A C I Advisor Management Fee 0.65% 0.65% 0.65% 0.65% Distribution (12b-1) and/or Service Fees 0.25% 1.00% None None Other Expenses 0.40% 0.40% 0.25% 0.40% Total Annual Fund Operating Expenses 1.30% 2.05% 0.90% 1.05% Less Expense Reimbursement 2 (0.28%) (0.33%) (0.18%) (0.28%) Total Annual Fund Operating Expenses after Expense Reimbursement 1.02% 1.72% 0.72% 0.77% 1 The expense information has been restated to reflect current fees. 2 The investment adviser has agreed to limit certain “Other Expenses” incurred by the Fund that exceed an annual rate of 0.10% for Class A and Advisor Class shares through 7/31/2018, and 0.05% for Class C and Class I shares through 7/31/2018. The agreement will terminate: (i) if the investment advisory agreement is terminated, or (ii) upon approval of the Board of Trustees and prior written notice to the investment adviser. The investment adviser may recoup from the Fund amounts reimbursed in future periods, not to exceed three years from the end of the fiscal year in which the reimbursement took place, provided that the recoupment would not cause the Fund to exceed the expense cap that was in effect at the time of the reimbursement. Your expenses (in dollars) if you SELL Share Class A C I Advisor 1 year $ 401 $ 275 $ 74 $ 79 3 years $ 673 $ 611 $ 269 $ 306 5 years $ 965 $ 1,073 $ 481 $ 552 10 years $ 1,797 $ 2,353 $ 1,091 $ 1,257 Your expenses (in dollars) if you DON’T SELL Share Class A C I Advisor 1 year $ 401 $ 175 $ 74 $ 79 3 years $ 673 $ 611 $ 269 $ 306 5 years $ 965 $ 1,073 $ 481 $ 552 10 years $ 1,797 $ 2,353 $ 1,091 $ 1,257 Pacific Funds Limited Duration High Income Annual Fund Operating Expenses 1 Share Class A C I Advisor Management Fee 0.65% 0.65% 0.65% 0.65% Distribution (12b-1) and/or Service Fees 0.25% 1.00% None None Other Expenses 0.55% 0.55% 0.40% 0.55% Total Annual Fund Operating Expenses 1.45% 2.20% 1.05% 1.20% Less Fee Waiver and Expense Reimbursement 2,3 (0.50%) (0.55%) (0.35%) (0.50%) Total Annual Fund Operating Expenses after Fee Waiver and Expense Reimbursement 0.95% 1.65% 0.70% 0.70% 1 The expense information has been restated to reflect current fees. 2 The investment adviser has agreed to waive 0.02% of its management fee through 7/31/17. The agreement will terminate: (i) if the investment advisory agreement is terminated, or (ii) upon approval by the Board of Trustees and prior written notice to the investment adviser. 3 The investment adviser has agreed to limit certain “Other Expenses” incurred by the Fund that exceed an annual rate of 0.07% for Class A, Class I and Advisor Class shares through 7/31/2018, and 0.02% for Class C shares through 7/31/2018. The agreement will terminate: (i) if the investment advisory agreement is terminated, or (ii) upon approval of the Board of Trustees and prior written notice to the investment adviser. The investment adviser may recoup from the Fund amounts reimbursed in future periods, not to exceed three years from the end of the fiscal year in which the reimbursement took place, provided that the recoupment would not cause the Fund to exceed the expense cap that was in effect at the time of the reimbursement. Your expenses (in dollars) if you SELL Share Class A C I Advisor 1 year $ 394 $ 268 $ 72 $ 72 3 years $ 697 $ 635 $ 299 $ 331 5 years $ 1,022 $ 1,129 $ 545 $ 611 10 years $ 1,941 $ 2,491 $ 1,251 $ 1,410 Your expenses (in dollars) if you DON’T SELL Share Class A C I Advisor 1 year $ 394 $ 168 $ 72 $ 72 3 years $ 697 $ 635 $ 299 $ 331 5 years $ 1,022 $ 1,129 $ 545 $ 611 10 years $ 1,941 $ 2,491 $ 1,251 $ 1,410 Pacific Funds High Income Annual Fund Operating Expenses 1 Share Class A C I Advisor Management Fee 0.60% 0.60% 0.60% 0.60% Distribution (12b-1) and/or Service Fees 0.25% 1.00% None None Other Expenses 0.43% 0.43% 0.28% 0.43% Acquired Fund Fees and Expenses 2 0.04% 0.04% 0.04% 0.04% Total Annual Fund Operating Expenses 1.32% 2.07% 0.92% 1.07% Less Expense Reimbursement 3 (0.33%) (0.38%) (0.18%) (0.33%) Total Annual Fund Operating Expenses after Expense Reimbursement 0.99% 1.69% 0.74% 0.74% 1 The expense information has been restated to reflect current fees. 2 Acquired Fund Fees and Expenses are expenses incurred indirectly by the Fund through its ownership of shares in other investment companies. As such, they are not reflected in the total annual operating expenses in the Fund’s financial statements. 3 The investment adviser has agreed to limit certain “Other Expenses” incurred by the Fund that exceed an annual rate of 0.10% for Class A, Class I and Advisor Class shares through 7/31/2018, and 0.05% for Class C shares through 7/31/2018. The agreement will terminate: (i) if the investment advisory agreement is terminated, or (ii) upon approval of the Board of Trustees and prior written notice to the investment adviser. The investment adviser may recoup from the Fund amounts reimbursed in future periods, not to exceed three years from the end of the fiscal year in which the reimbursement took place, provided that the recoupment would not cause the Fund to exceed the expense cap that was in effect at the time of the reimbursement. Your expenses (in dollars) if you SELL Share Class A C I Advisor 1 year $ 522 $ 272 $ 76 $ 76 3 years $ 794 $ 612 $ 275 $ 308 5 years $ 1,087 $ 1,079 $ 492 $ 558 10 years $ 1,920 $ 2,370 $ 1,115 $ 1,276 Your expenses (in dollars) if you DON’T SELL Share Class A C I Advisor 1 year $ 522 $ 172 $ 76 $ 76 3 years $ 794 $ 612 $ 275 $ 308 5 years $ 1,087 $ 1,079 $ 492 $ 558 10 years $ 1,920 $ 2,370 $ 1,115 $ 1,276 </t>
  </si>
  <si>
    <t>Supplement [Text Block]</t>
  </si>
  <si>
    <t>plf_SupplementTextBlock</t>
  </si>
  <si>
    <t>Pacific Funds Short Duration Income</t>
  </si>
  <si>
    <t xml:space="preserve">SUPPLEMENT DATED DECEMBER 23, 2016 TO THE PROSPECTUS FOR PACIFIC FUNDS CLASS A, CLASS B, CLASS C, CLASS I, CLASS R, ADVISOR CLASS and INVESTOR CLASS SHARES DATED AUGUST 1, 2016 This supplement revises the Pacific Funds Class A, Class B, Class C, Class I, Class R, Advisor Class and Investor Class shares prospectus dated August 1, 2016, as supplemented (the “Prospectus”), and must be preceded or accompanied by the Prospectus. The changes within this supplement apply to Pacific Funds Short Duration Income, Pacific Funds Core Income, Pacific Funds Strategic Income, Pacific Funds Floating Rate Income, Pacific Funds Limited Duration High Income Pacific Funds High Income Disclosure Changes to the Fund Summaries section Effective December 30, 2016, for each PF Fixed Income Fund, the rows and the footnote to the Annual Fund Operating Expenses table regarding the expense reimbursement arrangement, as well as the information in the Examples tables (“Fee Tables”), will be replaced with the information below. No other information in the Fee Tables will change. The effect of the revised expense reimbursement arrangement is to reduce the Total Annual Fund Operating Expenses (after expense reimbursement/fee waiver) on Class A, Class C, Class I and Advisor Class shares of the PF Fixed Income Funds. Pacific Funds Short Duration Income Annual Fund Operating Expenses 1 Share Class A C I Advisor Management Fee 0.40% 0.40% 0.40% 0.40% Distribution (12b-1) and/or Service Fees 0.25% 1.00% None None Other Expenses 0.41% 0.41% 0.26% 0.41% Total Annual Fund Operating Expenses 1.06% 1.81% 0.66% 0.81% Less Expense Reimbursement 2 (0.31%) (0.31%) (0.16%) (0.31%) Total Annual Fund Operating Expenses after Expense Reimbursement 0.75% 1.50% 0.50% 0.50% 1 The expense information has been restated to reflect current fees. 2 The investment adviser has agreed to limit certain “Other Expenses” incurred by the Fund that exceed an annual rate of 0.10% for Class A, Class C, Class I and Advisor Class shares through 7/31/2018. The agreement will terminate: (i) if the investment advisory agreement is terminated, or (ii) upon approval of the Board of Trustees and prior written notice to the investment adviser. The investment adviser may recoup from the Fund amounts reimbursed in future periods, not to exceed three years from the end of the fiscal year in which the reimbursement took place, provided that the recoupment would not cause the Fund to exceed the expense cap that was in effect at the time of the reimbursement. Your expenses (in dollars) if you SELL Share Class A C I Advisor 1 year $ 374 $ 253 $ 51 $ 51 3 years $ 597 $ 539 $ 195 $ 228 5 years $ 838 $ 951 $ 352 $ 419 10 years $ 1,528 $ 2,101 $ 807 $ 973 Your expenses (in dollars) if you DON’T SELL Share Class A C I Advisor 1 year $ 374 $ 153 $ 51 $ 51 3 years $ 597 $ 539 $ 195 $ 228 5 years $ 838 $ 951 $ 352 $ 419 10 years $ 1,528 $ 2,101 $ 807 $ 973 </t>
  </si>
  <si>
    <t>Operating Expenses Caption [Text]</t>
  </si>
  <si>
    <t>rr_OperatingExpensesCaption</t>
  </si>
  <si>
    <t>Annual Fund Operating Expenses</t>
  </si>
  <si>
    <t>Fee Waiver or Reimbursement over Assets, Date of Termination</t>
  </si>
  <si>
    <t>rr_FeeWaiverOrReimbursementOverAssetsDateOfTermination</t>
  </si>
  <si>
    <t>7/31/2018</t>
  </si>
  <si>
    <t>Expenses Restated to Reflect Current [Text]</t>
  </si>
  <si>
    <t>rr_ExpensesRestatedToReflectCurrent</t>
  </si>
  <si>
    <t>The expense information has been restated to reflect current fees.</t>
  </si>
  <si>
    <t>Expense Example by, Year, Caption [Text]</t>
  </si>
  <si>
    <t>rr_ExpenseExampleByYearCaption</t>
  </si>
  <si>
    <t>Your expenses (in dollars) if you SELL</t>
  </si>
  <si>
    <t>Expense Example, No Redemption, By Year, Caption [Text]</t>
  </si>
  <si>
    <t>rr_ExpenseExampleNoRedemptionByYearCaption</t>
  </si>
  <si>
    <t>Your expenses (in dollars) if you DON’T SELL</t>
  </si>
  <si>
    <t>Pacific Funds Short Duration Income | Class A</t>
  </si>
  <si>
    <t>Management Fee</t>
  </si>
  <si>
    <t>rr_ManagementFeesOverAssets</t>
  </si>
  <si>
    <t>0.40%</t>
  </si>
  <si>
    <t>[1]</t>
  </si>
  <si>
    <t>Distribution (12b-1) and/or Service Fees</t>
  </si>
  <si>
    <t>rr_DistributionAndService12b1FeesOverAssets</t>
  </si>
  <si>
    <t>0.25%</t>
  </si>
  <si>
    <t>Other Expenses</t>
  </si>
  <si>
    <t>rr_OtherExpensesOverAssets</t>
  </si>
  <si>
    <t>0.41%</t>
  </si>
  <si>
    <t>Total Annual Fund Operating Expenses</t>
  </si>
  <si>
    <t>rr_ExpensesOverAssets</t>
  </si>
  <si>
    <t>1.06%</t>
  </si>
  <si>
    <t>Less Expense Reimbursement</t>
  </si>
  <si>
    <t>rr_FeeWaiverOrReimbursementOverAssets</t>
  </si>
  <si>
    <t>(0.31%)</t>
  </si>
  <si>
    <t>[1],[2]</t>
  </si>
  <si>
    <t>rr_NetExpensesOverAssets</t>
  </si>
  <si>
    <t>0.75%</t>
  </si>
  <si>
    <t>[1],[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acific Funds Short Duration Income | Class C</t>
  </si>
  <si>
    <t>1.00%</t>
  </si>
  <si>
    <t>1.81%</t>
  </si>
  <si>
    <t>1.50%</t>
  </si>
  <si>
    <t>Pacific Funds Short Duration Income | Class I</t>
  </si>
  <si>
    <t xml:space="preserve">none
				</t>
  </si>
  <si>
    <t>0.26%</t>
  </si>
  <si>
    <t>0.66%</t>
  </si>
  <si>
    <t>(0.16%)</t>
  </si>
  <si>
    <t>0.50%</t>
  </si>
  <si>
    <t>Pacific Funds Short Duration Income | Advisor Class</t>
  </si>
  <si>
    <t>0.81%</t>
  </si>
  <si>
    <t>Pacific Funds Core Income</t>
  </si>
  <si>
    <t xml:space="preserve">SUPPLEMENT DATED DECEMBER 23, 2016 TO THE PROSPECTUS FOR PACIFIC FUNDS CLASS A, CLASS B, CLASS C, CLASS I, CLASS R, ADVISOR CLASS and INVESTOR CLASS SHARES DATED AUGUST 1, 2016 This supplement revises the Pacific Funds Class A, Class B, Class C, Class I, Class R, Advisor Class and Investor Class shares prospectus dated August 1, 2016, as supplemented (the “Prospectus”), and must be preceded or accompanied by the Prospectus. The changes within this supplement apply to Pacific Funds Short Duration Income, Pacific Funds Core Income, Pacific Funds Strategic Income, Pacific Funds Floating Rate Income, Pacific Funds Limited Duration High Income Pacific Funds High Income Disclosure Changes to the Fund Summaries section Effective December 30, 2016, for each PF Fixed Income Fund, the rows and the footnote to the Annual Fund Operating Expenses table regarding the expense reimbursement arrangement, as well as the information in the Examples tables (“Fee Tables”), will be replaced with the information below. No other information in the Fee Tables will change. The effect of the revised expense reimbursement arrangement is to reduce the Total Annual Fund Operating Expenses (after expense reimbursement/fee waiver) on Class A, Class C, Class I and Advisor Class shares of the PF Fixed Income Funds. Pacific Funds Core Income Annual Fund Operating Expenses 1 Share Class A C I Advisor Management Fee 0.50% 0.50% 0.50% 0.50% Distribution (12b-1) and/or Service Fees 0.25% 1.00% None None Other Expenses 0.39% 0.39% 0.24% 0.39% Total Annual Fund Operating Expenses 1.14% 1.89% 0.74% 0.89% Less Expense Reimbursement 2 (0.29%) (0.29%) (0.19%) (0.34%) Total Annual Fund Operating Expenses after Expense Reimbursement 0.85% 1.60% 0.55% 0.55% 1 The expense information has been restated to reflect current fees. 2 The investment adviser has agreed to limit certain “Other Expenses” incurred by the Fund that exceed an annual rate of 0.10% for Class A and Class C shares through 7/31/2018, and 0.05% for Class I and Advisor Class shares through 7/31/2018. The agreement will terminate: (i) if the investment advisory agreement is terminated, or (ii) upon approval of the Board of Trustees and prior written notice to the investment adviser. The investment adviser may recoup from the Fund amounts reimbursed in future periods, not to exceed three years from the end of the fiscal year in which the reimbursement took place, provided that the recoupment would not cause the Fund to exceed the expense cap that was in effect at the time of the reimbursement. Your expenses (in dollars) if you SELL Share Class A C I Advisor 1 year $ 508 $ 263 $ 56 $ 56 3 years $ 744 $ 566 $ 217 $ 250 5 years $ 999 $ 994 $ 393 $ 460 10 years $ 1,727 $ 2,188 $ 901 $ 1,065 Your expenses (in dollars) if you DON’T SELL Share Class A C I Advisor 1 year $ 508 $ 163 $ 56 $ 56 3 years $ 744 $ 566 $ 217 $ 250 5 years $ 999 $ 994 $ 393 $ 460 10 years $ 1,727 $ 2,188 $ 901 $ 1,065 </t>
  </si>
  <si>
    <t>Pacific Funds Core Income | Class A</t>
  </si>
  <si>
    <t>0.39%</t>
  </si>
  <si>
    <t>1.14%</t>
  </si>
  <si>
    <t>(0.29%)</t>
  </si>
  <si>
    <t>[1],[4]</t>
  </si>
  <si>
    <t>0.85%</t>
  </si>
  <si>
    <t>Pacific Funds Core Income | Class C</t>
  </si>
  <si>
    <t>1.89%</t>
  </si>
  <si>
    <t>1.60%</t>
  </si>
  <si>
    <t>Pacific Funds Core Income | Class I</t>
  </si>
  <si>
    <t>0.24%</t>
  </si>
  <si>
    <t>0.74%</t>
  </si>
  <si>
    <t>(0.19%)</t>
  </si>
  <si>
    <t>0.55%</t>
  </si>
  <si>
    <t>Pacific Funds Core Income | Advisor Class</t>
  </si>
  <si>
    <t>0.89%</t>
  </si>
  <si>
    <t>(0.34%)</t>
  </si>
  <si>
    <t>Pacific Funds Strategic Income</t>
  </si>
  <si>
    <t xml:space="preserve">SUPPLEMENT DATED DECEMBER 23, 2016 TO THE PROSPECTUS FOR PACIFIC FUNDS CLASS A, CLASS B, CLASS C, CLASS I, CLASS R, ADVISOR CLASS and INVESTOR CLASS SHARES DATED AUGUST 1, 2016 This supplement revises the Pacific Funds Class A, Class B, Class C, Class I, Class R, Advisor Class and Investor Class shares prospectus dated August 1, 2016, as supplemented (the “Prospectus”), and must be preceded or accompanied by the Prospectus. The changes within this supplement apply to Pacific Funds Short Duration Income, Pacific Funds Core Income, Pacific Funds Strategic Income, Pacific Funds Floating Rate Income, Pacific Funds Limited Duration High Income Pacific Funds High Income Disclosure Changes to the Fund Summaries section Effective December 30, 2016, for each PF Fixed Income Fund, the rows and the footnote to the Annual Fund Operating Expenses table regarding the expense reimbursement arrangement, as well as the information in the Examples tables (“Fee Tables”), will be replaced with the information below. No other information in the Fee Tables will change. The effect of the revised expense reimbursement arrangement is to reduce the Total Annual Fund Operating Expenses (after expense reimbursement/fee waiver) on Class A, Class C, Class I and Advisor Class shares of the PF Fixed Income Funds. Pacific Funds Strategic Income Annual Fund Operating Expenses 1 Share Class A C I Advisor Management Fee 0.60% 0.60% 0.60% 0.60% Distribution (12b-1) and/or Service Fees 0.25% 1.00% None None Other Expenses 0.41% 0.41% 0.26% 0.41% Acquired Fund Fees and Expenses 2 0.04% 0.04% 0.04% 0.04% Total Annual Fund Operating Expenses 1.30% 2.05% 0.90% 1.05% Less Expense Reimbursement 3 (0.31%) (0.36%) (0.21%) (0.31%) Total Annual Fund Operating Expenses after Expense Reimbursement 0.99% 1.69% 0.69% 0.74% 1 The expense information has been restated to reflect current fees. 2 Acquired Fund Fees and Expenses are expenses incurred indirectly by the Fund through its ownership of shares in other investment companies. As such, they are not reflected in the total annual operating expenses in the Fund’s financial statements. 3 The investment adviser has agreed to limit certain “Other Expenses” incurred by the Fund that exceed an annual rate of 0.10% for Class A and Advisor Class shares through 7/31/2018, and 0.05% for Class C and Class I shares through 7/31/2018. The agreement will terminate: (i) if the investment advisory agreement is terminated, or (ii) upon approval of the Board of Trustees and prior written notice to the investment adviser. The investment adviser may recoup from the Fund amounts reimbursed in future periods, not to exceed three years from the end of the fiscal year in which the reimbursement took place, provided that the recoupment would not cause the Fund to exceed the expense cap that was in effect at the time of the reimbursement. Your expenses (in dollars) if you SELL Share Class A C I Advisor 1 year $ 522 $ 272 $ 70 $ 76 3 years $ 790 $ 608 $ 266 $ 303 5 years $ 1,079 $ 1,070 $ 478 $ 549 10 years $ 1,900 $ 2,351 $ 1,089 $ 1,255 Your expenses (in dollars) if you DON’T SELL Share Class A C I Advisor 1 year $ 522 $ 172 $ 70 $ 76 3 years $ 790 $ 608 $ 266 $ 303 5 years $ 1,079 $ 1,070 $ 478 $ 549 10 years $ 1,900 $ 2,351 $ 1,089 $ 1,255 </t>
  </si>
  <si>
    <t>Expenses Not Correlated to Ratio Due to Acquired Fund Fees [Text]</t>
  </si>
  <si>
    <t>rr_ExpensesNotCorrelatedToRatioDueToAcquiredFundFees</t>
  </si>
  <si>
    <t>Acquired Fund Fees and Expenses are expenses incurred indirectly by the Fund through its ownership of shares in other investment companies. As such, they are not reflected in the total annual operating expenses in the Fund&amp;#8217;s financial statements.</t>
  </si>
  <si>
    <t>Pacific Funds Strategic Income | Class A</t>
  </si>
  <si>
    <t>0.60%</t>
  </si>
  <si>
    <t>Acquired Fund Fees and Expenses</t>
  </si>
  <si>
    <t>rr_AcquiredFundFeesAndExpensesOverAssets</t>
  </si>
  <si>
    <t>0.04%</t>
  </si>
  <si>
    <t>[1],[5]</t>
  </si>
  <si>
    <t>1.30%</t>
  </si>
  <si>
    <t>[1],[6]</t>
  </si>
  <si>
    <t>0.99%</t>
  </si>
  <si>
    <t>Pacific Funds Strategic Income | Class C</t>
  </si>
  <si>
    <t>2.05%</t>
  </si>
  <si>
    <t>(0.36%)</t>
  </si>
  <si>
    <t>1.69%</t>
  </si>
  <si>
    <t>Pacific Funds Strategic Income | Class I</t>
  </si>
  <si>
    <t>0.90%</t>
  </si>
  <si>
    <t>(0.21%)</t>
  </si>
  <si>
    <t>0.69%</t>
  </si>
  <si>
    <t>Pacific Funds Strategic Income | Advisor Class</t>
  </si>
  <si>
    <t>1.05%</t>
  </si>
  <si>
    <t>Pacific Funds Floating Rate Income</t>
  </si>
  <si>
    <t xml:space="preserve">SUPPLEMENT DATED DECEMBER 23, 2016 TO THE PROSPECTUS FOR PACIFIC FUNDS CLASS A, CLASS B, CLASS C, CLASS I, CLASS R, ADVISOR CLASS and INVESTOR CLASS SHARES DATED AUGUST 1, 2016 This supplement revises the Pacific Funds Class A, Class B, Class C, Class I, Class R, Advisor Class and Investor Class shares prospectus dated August 1, 2016, as supplemented (the “Prospectus”), and must be preceded or accompanied by the Prospectus. The changes within this supplement apply to Pacific Funds Short Duration Income, Pacific Funds Core Income, Pacific Funds Strategic Income, Pacific Funds Floating Rate Income, Pacific Funds Limited Duration High Income Pacific Funds High Income Disclosure Changes to the Fund Summaries section Effective December 30, 2016, for each PF Fixed Income Fund, the rows and the footnote to the Annual Fund Operating Expenses table regarding the expense reimbursement arrangement, as well as the information in the Examples tables (“Fee Tables”), will be replaced with the information below. No other information in the Fee Tables will change. The effect of the revised expense reimbursement arrangement is to reduce the Total Annual Fund Operating Expenses (after expense reimbursement/fee waiver) on Class A, Class C, Class I and Advisor Class shares of the PF Fixed Income Funds. Pacific Funds Floating Rate Income Annual Fund Operating Expenses 1 Share Class A C I Advisor Management Fee 0.65% 0.65% 0.65% 0.65% Distribution (12b-1) and/or Service Fees 0.25% 1.00% None None Other Expenses 0.40% 0.40% 0.25% 0.40% Total Annual Fund Operating Expenses 1.30% 2.05% 0.90% 1.05% Less Expense Reimbursement 2 (0.28%) (0.33%) (0.18%) (0.28%) Total Annual Fund Operating Expenses after Expense Reimbursement 1.02% 1.72% 0.72% 0.77% 1 The expense information has been restated to reflect current fees. 2 The investment adviser has agreed to limit certain “Other Expenses” incurred by the Fund that exceed an annual rate of 0.10% for Class A and Advisor Class shares through 7/31/2018, and 0.05% for Class C and Class I shares through 7/31/2018. The agreement will terminate: (i) if the investment advisory agreement is terminated, or (ii) upon approval of the Board of Trustees and prior written notice to the investment adviser. The investment adviser may recoup from the Fund amounts reimbursed in future periods, not to exceed three years from the end of the fiscal year in which the reimbursement took place, provided that the recoupment would not cause the Fund to exceed the expense cap that was in effect at the time of the reimbursement. Your expenses (in dollars) if you SELL Share Class A C I Advisor 1 year $ 401 $ 275 $ 74 $ 79 3 years $ 673 $ 611 $ 269 $ 306 5 years $ 965 $ 1,073 $ 481 $ 552 10 years $ 1,797 $ 2,353 $ 1,091 $ 1,257 Your expenses (in dollars) if you DON’T SELL Share Class A C I Advisor 1 year $ 401 $ 175 $ 74 $ 79 3 years $ 673 $ 611 $ 269 $ 306 5 years $ 965 $ 1,073 $ 481 $ 552 10 years $ 1,797 $ 2,353 $ 1,091 $ 1,257 </t>
  </si>
  <si>
    <t>Pacific Funds Floating Rate Income | Class A</t>
  </si>
  <si>
    <t>0.65%</t>
  </si>
  <si>
    <t>(0.28%)</t>
  </si>
  <si>
    <t>1.02%</t>
  </si>
  <si>
    <t>Pacific Funds Floating Rate Income | Class C</t>
  </si>
  <si>
    <t>(0.33%)</t>
  </si>
  <si>
    <t>1.72%</t>
  </si>
  <si>
    <t>Pacific Funds Floating Rate Income | Class I</t>
  </si>
  <si>
    <t>(0.18%)</t>
  </si>
  <si>
    <t>0.72%</t>
  </si>
  <si>
    <t>Pacific Funds Floating Rate Income | Advisor Class</t>
  </si>
  <si>
    <t>0.77%</t>
  </si>
  <si>
    <t>Pacific Funds Limited Duration High Income</t>
  </si>
  <si>
    <t xml:space="preserve">SUPPLEMENT DATED DECEMBER 23, 2016 TO THE PROSPECTUS FOR PACIFIC FUNDS CLASS A, CLASS B, CLASS C, CLASS I, CLASS R, ADVISOR CLASS and INVESTOR CLASS SHARES DATED AUGUST 1, 2016 This supplement revises the Pacific Funds Class A, Class B, Class C, Class I, Class R, Advisor Class and Investor Class shares prospectus dated August 1, 2016, as supplemented (the “Prospectus”), and must be preceded or accompanied by the Prospectus. The changes within this supplement apply to Pacific Funds Short Duration Income, Pacific Funds Core Income, Pacific Funds Strategic Income, Pacific Funds Floating Rate Income, Pacific Funds Limited Duration High Income Pacific Funds High Income Disclosure Changes to the Fund Summaries section Effective December 30, 2016, for each PF Fixed Income Fund, the rows and the footnote to the Annual Fund Operating Expenses table regarding the expense reimbursement arrangement, as well as the information in the Examples tables (“Fee Tables”), will be replaced with the information below. No other information in the Fee Tables will change. The effect of the revised expense reimbursement arrangement is to reduce the Total Annual Fund Operating Expenses (after expense reimbursement/fee waiver) on Class A, Class C, Class I and Advisor Class shares of the PF Fixed Income Funds. Pacific Funds Limited Duration High Income Annual Fund Operating Expenses 1 Share Class A C I Advisor Management Fee 0.65% 0.65% 0.65% 0.65% Distribution (12b-1) and/or Service Fees 0.25% 1.00% None None Other Expenses 0.55% 0.55% 0.40% 0.55% Total Annual Fund Operating Expenses 1.45% 2.20% 1.05% 1.20% Less Fee Waiver and Expense Reimbursement 2,3 (0.50%) (0.55%) (0.35%) (0.50%) Total Annual Fund Operating Expenses after Fee Waiver and Expense Reimbursement 0.95% 1.65% 0.70% 0.70% 1 The expense information has been restated to reflect current fees. 2 The investment adviser has agreed to waive 0.02% of its management fee through 7/31/17. The agreement will terminate: (i) if the investment advisory agreement is terminated, or (ii) upon approval by the Board of Trustees and prior written notice to the investment adviser. 3 The investment adviser has agreed to limit certain “Other Expenses” incurred by the Fund that exceed an annual rate of 0.07% for Class A, Class I and Advisor Class shares through 7/31/2018, and 0.02% for Class C shares through 7/31/2018. The agreement will terminate: (i) if the investment advisory agreement is terminated, or (ii) upon approval of the Board of Trustees and prior written notice to the investment adviser. The investment adviser may recoup from the Fund amounts reimbursed in future periods, not to exceed three years from the end of the fiscal year in which the reimbursement took place, provided that the recoupment would not cause the Fund to exceed the expense cap that was in effect at the time of the reimbursement. Your expenses (in dollars) if you SELL Share Class A C I Advisor 1 year $ 394 $ 268 $ 72 $ 72 3 years $ 697 $ 635 $ 299 $ 331 5 years $ 1,022 $ 1,129 $ 545 $ 611 10 years $ 1,941 $ 2,491 $ 1,251 $ 1,410 Your expenses (in dollars) if you DON’T SELL Share Class A C I Advisor 1 year $ 394 $ 168 $ 72 $ 72 3 years $ 697 $ 635 $ 299 $ 331 5 years $ 1,022 $ 1,129 $ 545 $ 611 10 years $ 1,941 $ 2,491 $ 1,251 $ 1,410 </t>
  </si>
  <si>
    <t>The investment adviser has agreed to waive 0.02% of its management fee through 7/31/17. The agreement will terminate: (i) if the investment advisory agreement is terminated, or (ii) upon approval by the Board of Trustees and prior written notice to the investment adviser.</t>
  </si>
  <si>
    <t>Pacific Funds Limited Duration High Income | Class A</t>
  </si>
  <si>
    <t>1.45%</t>
  </si>
  <si>
    <t>(0.50%)</t>
  </si>
  <si>
    <t>[1],[7],[8]</t>
  </si>
  <si>
    <t>0.95%</t>
  </si>
  <si>
    <t>[1],[9]</t>
  </si>
  <si>
    <t>Pacific Funds Limited Duration High Income | Class C</t>
  </si>
  <si>
    <t>2.20%</t>
  </si>
  <si>
    <t>(0.55%)</t>
  </si>
  <si>
    <t>1.65%</t>
  </si>
  <si>
    <t>Pacific Funds Limited Duration High Income | Class I</t>
  </si>
  <si>
    <t>(0.35%)</t>
  </si>
  <si>
    <t>0.70%</t>
  </si>
  <si>
    <t>Pacific Funds Limited Duration High Income | Advisor Class</t>
  </si>
  <si>
    <t>1.20%</t>
  </si>
  <si>
    <t>Pacific Funds High Income</t>
  </si>
  <si>
    <t xml:space="preserve">SUPPLEMENT DATED DECEMBER 23, 2016 TO THE PROSPECTUS FOR PACIFIC FUNDS CLASS A, CLASS B, CLASS C, CLASS I, CLASS R, ADVISOR CLASS and INVESTOR CLASS SHARES DATED AUGUST 1, 2016 This supplement revises the Pacific Funds Class A, Class B, Class C, Class I, Class R, Advisor Class and Investor Class shares prospectus dated August 1, 2016, as supplemented (the “Prospectus”), and must be preceded or accompanied by the Prospectus. The changes within this supplement apply to Pacific Funds Short Duration Income, Pacific Funds Core Income, Pacific Funds Strategic Income, Pacific Funds Floating Rate Income, Pacific Funds Limited Duration High Income Pacific Funds High Income Disclosure Changes to the Fund Summaries section Effective December 30, 2016, for each PF Fixed Income Fund, the rows and the footnote to the Annual Fund Operating Expenses table regarding the expense reimbursement arrangement, as well as the information in the Examples tables (“Fee Tables”), will be replaced with the information below. No other information in the Fee Tables will change. The effect of the revised expense reimbursement arrangement is to reduce the Total Annual Fund Operating Expenses (after expense reimbursement/fee waiver) on Class A, Class C, Class I and Advisor Class shares of the PF Fixed Income Funds. Pacific Funds High Income Annual Fund Operating Expenses 1 Share Class A C I Advisor Management Fee 0.60% 0.60% 0.60% 0.60% Distribution (12b-1) and/or Service Fees 0.25% 1.00% None None Other Expenses 0.43% 0.43% 0.28% 0.43% Acquired Fund Fees and Expenses 2 0.04% 0.04% 0.04% 0.04% Total Annual Fund Operating Expenses 1.32% 2.07% 0.92% 1.07% Less Expense Reimbursement 3 (0.33%) (0.38%) (0.18%) (0.33%) Total Annual Fund Operating Expenses after Expense Reimbursement 0.99% 1.69% 0.74% 0.74% 1 The expense information has been restated to reflect current fees. 2 Acquired Fund Fees and Expenses are expenses incurred indirectly by the Fund through its ownership of shares in other investment companies. As such, they are not reflected in the total annual operating expenses in the Fund’s financial statements. 3 The investment adviser has agreed to limit certain “Other Expenses” incurred by the Fund that exceed an annual rate of 0.10% for Class A, Class I and Advisor Class shares through 7/31/2018, and 0.05% for Class C shares through 7/31/2018. The agreement will terminate: (i) if the investment advisory agreement is terminated, or (ii) upon approval of the Board of Trustees and prior written notice to the investment adviser. The investment adviser may recoup from the Fund amounts reimbursed in future periods, not to exceed three years from the end of the fiscal year in which the reimbursement took place, provided that the recoupment would not cause the Fund to exceed the expense cap that was in effect at the time of the reimbursement. Your expenses (in dollars) if you SELL Share Class A C I Advisor 1 year $ 522 $ 272 $ 76 $ 76 3 years $ 794 $ 612 $ 275 $ 308 5 years $ 1,087 $ 1,079 $ 492 $ 558 10 years $ 1,920 $ 2,370 $ 1,115 $ 1,276 Your expenses (in dollars) if you DON’T SELL Share Class A C I Advisor 1 year $ 522 $ 172 $ 76 $ 76 3 years $ 794 $ 612 $ 275 $ 308 5 years $ 1,087 $ 1,079 $ 492 $ 558 10 years $ 1,920 $ 2,370 $ 1,115 $ 1,276 </t>
  </si>
  <si>
    <t>Acquired Fund Fees and Expenses are expenses incurred indirectly by the Fund through its ownership of shares in other investment companies. As such, they are not reflected in the total annual operating expenses in the Fund's financial statements.</t>
  </si>
  <si>
    <t>Pacific Funds High Income | Class A</t>
  </si>
  <si>
    <t>0.43%</t>
  </si>
  <si>
    <t>1.32%</t>
  </si>
  <si>
    <t>[1],[10]</t>
  </si>
  <si>
    <t>Pacific Funds High Income | Class C</t>
  </si>
  <si>
    <t>2.07%</t>
  </si>
  <si>
    <t>(0.38%)</t>
  </si>
  <si>
    <t>Pacific Funds High Income | Class I</t>
  </si>
  <si>
    <t>0.28%</t>
  </si>
  <si>
    <t>0.92%</t>
  </si>
  <si>
    <t>Pacific Funds High Income | Advisor Class</t>
  </si>
  <si>
    <t>1.07%</t>
  </si>
  <si>
    <t>[2]</t>
  </si>
  <si>
    <t>The investment adviser has agreed to limit certain "Other Expenses" incurred by the Fund that exceed an annual rate of 0.10% for Class A, Class C, Class I and Advisor Class shares through 7/31/2018. The agreement will terminate: (i) if the investment advisory agreement is terminated, or (ii) upon approval of the Board of Trustees and prior written notice to the investment adviser. The investment adviser may recoup from the Fund amounts reimbursed in future periods, not to exceed three years from the end of the fiscal year in which the reimbursement took place, provided that the recoupment would not cause the Fund to exceed the expense cap that was in effect at the time of the reimbursement.</t>
  </si>
  <si>
    <t>[3]</t>
  </si>
  <si>
    <t>after Expense Reimbursement</t>
  </si>
  <si>
    <t>[4]</t>
  </si>
  <si>
    <t>The investment adviser has agreed to limit certain "Other Expenses" incurred by the Fund that exceed an annual rate of 0.10% for Class A and Class C shares through 7/31/2018, and 0.05% for Class I and Advisor Class shares through 7/31/2018. The agreement will terminate: (i) if the investment advisory agreement is terminated, or (ii) upon approval of the Board of Trustees and prior written notice to the investment adviser. The investment adviser may recoup from the Fund amounts reimbursed in future periods, not to exceed three years from the end of the fiscal year in which the reimbursement took place, provided that the recoupment would not cause the Fund to exceed the expense cap that was in effect at the time of the reimbursement.</t>
  </si>
  <si>
    <t>[5]</t>
  </si>
  <si>
    <t>[6]</t>
  </si>
  <si>
    <t>The investment adviser has agreed to limit certain "Other Expenses" incurred by the Fund that exceed an annual rate of 0.10% for Class A and Advisor Class shares through 7/31/2018, and 0.05% for Class C and Class I shares through 7/31/2018. The agreement will terminate: (i) if the investment advisory agreement is terminated, or (ii) upon approval of the Board of Trustees and prior written notice to the investment adviser. The investment adviser may recoup from the Fund amounts reimbursed in future periods, not to exceed three years from the end of the fiscal year in which the reimbursement took place, provided that the recoupment would not cause the Fund to exceed the expense cap that was in effect at the time of the reimbursement.</t>
  </si>
  <si>
    <t>[7]</t>
  </si>
  <si>
    <t>The investment adviser has agreed to limit certain "Other Expenses" incurred by the Fund that exceed an annual rate of 0.07% for Class A, Class I and Advisor Class shares through 7/31/2018, and 0.02% for Class C shares through 7/31/2018. The agreement will terminate: (i) if the investment advisory agreement is terminated, or (ii) upon approval of the Board of Trustees and prior written notice to the investment adviser. The investment adviser may recoup from the Fund amounts reimbursed in future periods, not to exceed three years from the end of the fiscal year in which the reimbursement took place, provided that the recoupment would not cause the Fund to exceed the expense cap that was in effect at the time of the reimbursement.</t>
  </si>
  <si>
    <t>[8]</t>
  </si>
  <si>
    <t>[9]</t>
  </si>
  <si>
    <t>after Fee Waiver and Expense Reimbursement</t>
  </si>
  <si>
    <t>[10]</t>
  </si>
  <si>
    <t>The investment adviser has agreed to limit certain "Other Expenses" incurred by the Fund that exceed an annual rate of 0.10% for Class A, Class I and Advisor Class shares through 7/31/2018, and 0.05% for Class C shares through 7/31/2018. The agreement will terminate: (i) if the investment advisory agreement is terminated, or (ii) upon approval of the Board of Trustees and prior written notice to the investment adviser. The investment adviser may recoup from the Fund amounts reimbursed in future periods, not to exceed three years from the end of the fiscal year in which the reimbursement took place, provided that the recoupment would not cause the Fund to exceed the expense cap that was in effect at the time of the reimburse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13776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8"/>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2"/>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row>
    <row r="15" spans="1:4">
      <c r="A15" s="3" t="s">
        <v>3</v>
      </c>
      <c r="B15" s="4" t="s">
        <v>4</v>
      </c>
    </row>
    <row r="16" spans="1:4">
      <c r="A16" s="4" t="s">
        <v>49</v>
      </c>
      <c r="B16" s="4" t="s">
        <v>50</v>
      </c>
      <c r="C16" s="4" t="s">
        <v>51</v>
      </c>
      <c r="D16" s="4" t="s">
        <v>52</v>
      </c>
    </row>
    <row r="17" spans="1:4">
      <c r="A17" s="4" t="s">
        <v>53</v>
      </c>
      <c r="B17" s="4" t="s">
        <v>54</v>
      </c>
      <c r="C17" s="4" t="s">
        <v>55</v>
      </c>
      <c r="D17" s="4" t="s">
        <v>52</v>
      </c>
    </row>
    <row r="18" spans="1:4">
      <c r="A18" s="4" t="s">
        <v>56</v>
      </c>
      <c r="B18" s="4" t="s">
        <v>57</v>
      </c>
      <c r="C18" s="4" t="s">
        <v>58</v>
      </c>
      <c r="D18" s="4" t="s">
        <v>52</v>
      </c>
    </row>
    <row r="19" spans="1:4">
      <c r="A19" s="4" t="s">
        <v>59</v>
      </c>
      <c r="B19" s="4" t="s">
        <v>60</v>
      </c>
      <c r="C19" s="4" t="s">
        <v>61</v>
      </c>
      <c r="D19" s="4" t="s">
        <v>52</v>
      </c>
    </row>
    <row r="20" spans="1:4">
      <c r="A20" s="4" t="s">
        <v>62</v>
      </c>
      <c r="B20" s="4" t="s">
        <v>63</v>
      </c>
      <c r="C20" s="4" t="s">
        <v>64</v>
      </c>
      <c r="D20" s="4" t="s">
        <v>65</v>
      </c>
    </row>
    <row r="21" spans="1:4">
      <c r="A21" s="4" t="s">
        <v>59</v>
      </c>
      <c r="B21" s="4" t="s">
        <v>66</v>
      </c>
      <c r="C21" s="4" t="s">
        <v>67</v>
      </c>
      <c r="D21" s="4" t="s">
        <v>68</v>
      </c>
    </row>
    <row r="22" spans="1:4">
      <c r="A22" s="4" t="s">
        <v>69</v>
      </c>
      <c r="B22" s="6" t="s">
        <v>70</v>
      </c>
      <c r="C22" s="7" t="n">
        <v>374</v>
      </c>
    </row>
    <row r="23" spans="1:4">
      <c r="A23" s="4" t="s">
        <v>71</v>
      </c>
      <c r="B23" s="6" t="s">
        <v>72</v>
      </c>
      <c r="C23" s="5" t="n">
        <v>597</v>
      </c>
    </row>
    <row r="24" spans="1:4">
      <c r="A24" s="4" t="s">
        <v>73</v>
      </c>
      <c r="B24" s="6" t="s">
        <v>74</v>
      </c>
      <c r="C24" s="5" t="n">
        <v>838</v>
      </c>
    </row>
    <row r="25" spans="1:4">
      <c r="A25" s="4" t="s">
        <v>75</v>
      </c>
      <c r="B25" s="6" t="s">
        <v>76</v>
      </c>
      <c r="C25" s="5" t="n">
        <v>1528</v>
      </c>
    </row>
    <row r="26" spans="1:4">
      <c r="A26" s="4" t="s">
        <v>69</v>
      </c>
      <c r="B26" s="6" t="s">
        <v>77</v>
      </c>
      <c r="C26" s="5" t="n">
        <v>374</v>
      </c>
    </row>
    <row r="27" spans="1:4">
      <c r="A27" s="4" t="s">
        <v>71</v>
      </c>
      <c r="B27" s="6" t="s">
        <v>78</v>
      </c>
      <c r="C27" s="5" t="n">
        <v>597</v>
      </c>
    </row>
    <row r="28" spans="1:4">
      <c r="A28" s="4" t="s">
        <v>73</v>
      </c>
      <c r="B28" s="6" t="s">
        <v>79</v>
      </c>
      <c r="C28" s="5" t="n">
        <v>838</v>
      </c>
    </row>
    <row r="29" spans="1:4">
      <c r="A29" s="4" t="s">
        <v>75</v>
      </c>
      <c r="B29" s="6" t="s">
        <v>80</v>
      </c>
      <c r="C29" s="7" t="n">
        <v>1528</v>
      </c>
    </row>
    <row r="30" spans="1:4">
      <c r="A30" s="4" t="s">
        <v>81</v>
      </c>
    </row>
    <row r="31" spans="1:4">
      <c r="A31" s="3" t="s">
        <v>3</v>
      </c>
      <c r="B31" s="4" t="s">
        <v>4</v>
      </c>
    </row>
    <row r="32" spans="1:4">
      <c r="A32" s="4" t="s">
        <v>49</v>
      </c>
      <c r="B32" s="4" t="s">
        <v>50</v>
      </c>
      <c r="C32" s="4" t="s">
        <v>51</v>
      </c>
      <c r="D32" s="4" t="s">
        <v>52</v>
      </c>
    </row>
    <row r="33" spans="1:4">
      <c r="A33" s="4" t="s">
        <v>53</v>
      </c>
      <c r="B33" s="4" t="s">
        <v>54</v>
      </c>
      <c r="C33" s="4" t="s">
        <v>82</v>
      </c>
      <c r="D33" s="4" t="s">
        <v>52</v>
      </c>
    </row>
    <row r="34" spans="1:4">
      <c r="A34" s="4" t="s">
        <v>56</v>
      </c>
      <c r="B34" s="4" t="s">
        <v>57</v>
      </c>
      <c r="C34" s="4" t="s">
        <v>58</v>
      </c>
      <c r="D34" s="4" t="s">
        <v>52</v>
      </c>
    </row>
    <row r="35" spans="1:4">
      <c r="A35" s="4" t="s">
        <v>59</v>
      </c>
      <c r="B35" s="4" t="s">
        <v>60</v>
      </c>
      <c r="C35" s="4" t="s">
        <v>83</v>
      </c>
      <c r="D35" s="4" t="s">
        <v>52</v>
      </c>
    </row>
    <row r="36" spans="1:4">
      <c r="A36" s="4" t="s">
        <v>62</v>
      </c>
      <c r="B36" s="4" t="s">
        <v>63</v>
      </c>
      <c r="C36" s="4" t="s">
        <v>64</v>
      </c>
      <c r="D36" s="4" t="s">
        <v>65</v>
      </c>
    </row>
    <row r="37" spans="1:4">
      <c r="A37" s="4" t="s">
        <v>59</v>
      </c>
      <c r="B37" s="4" t="s">
        <v>66</v>
      </c>
      <c r="C37" s="4" t="s">
        <v>84</v>
      </c>
      <c r="D37" s="4" t="s">
        <v>68</v>
      </c>
    </row>
    <row r="38" spans="1:4">
      <c r="A38" s="4" t="s">
        <v>69</v>
      </c>
      <c r="B38" s="6" t="s">
        <v>70</v>
      </c>
      <c r="C38" s="7" t="n">
        <v>253</v>
      </c>
    </row>
    <row r="39" spans="1:4">
      <c r="A39" s="4" t="s">
        <v>71</v>
      </c>
      <c r="B39" s="6" t="s">
        <v>72</v>
      </c>
      <c r="C39" s="5" t="n">
        <v>539</v>
      </c>
    </row>
    <row r="40" spans="1:4">
      <c r="A40" s="4" t="s">
        <v>73</v>
      </c>
      <c r="B40" s="6" t="s">
        <v>74</v>
      </c>
      <c r="C40" s="5" t="n">
        <v>951</v>
      </c>
    </row>
    <row r="41" spans="1:4">
      <c r="A41" s="4" t="s">
        <v>75</v>
      </c>
      <c r="B41" s="6" t="s">
        <v>76</v>
      </c>
      <c r="C41" s="5" t="n">
        <v>2101</v>
      </c>
    </row>
    <row r="42" spans="1:4">
      <c r="A42" s="4" t="s">
        <v>69</v>
      </c>
      <c r="B42" s="6" t="s">
        <v>77</v>
      </c>
      <c r="C42" s="5" t="n">
        <v>153</v>
      </c>
    </row>
    <row r="43" spans="1:4">
      <c r="A43" s="4" t="s">
        <v>71</v>
      </c>
      <c r="B43" s="6" t="s">
        <v>78</v>
      </c>
      <c r="C43" s="5" t="n">
        <v>539</v>
      </c>
    </row>
    <row r="44" spans="1:4">
      <c r="A44" s="4" t="s">
        <v>73</v>
      </c>
      <c r="B44" s="6" t="s">
        <v>79</v>
      </c>
      <c r="C44" s="5" t="n">
        <v>951</v>
      </c>
    </row>
    <row r="45" spans="1:4">
      <c r="A45" s="4" t="s">
        <v>75</v>
      </c>
      <c r="B45" s="6" t="s">
        <v>80</v>
      </c>
      <c r="C45" s="7" t="n">
        <v>2101</v>
      </c>
    </row>
    <row r="46" spans="1:4">
      <c r="A46" s="4" t="s">
        <v>85</v>
      </c>
    </row>
    <row r="47" spans="1:4">
      <c r="A47" s="3" t="s">
        <v>3</v>
      </c>
      <c r="B47" s="4" t="s">
        <v>4</v>
      </c>
    </row>
    <row r="48" spans="1:4">
      <c r="A48" s="4" t="s">
        <v>49</v>
      </c>
      <c r="B48" s="4" t="s">
        <v>50</v>
      </c>
      <c r="C48" s="4" t="s">
        <v>51</v>
      </c>
      <c r="D48" s="4" t="s">
        <v>52</v>
      </c>
    </row>
    <row r="49" spans="1:4">
      <c r="A49" s="4" t="s">
        <v>53</v>
      </c>
      <c r="B49" s="4" t="s">
        <v>54</v>
      </c>
      <c r="C49" s="4" t="s">
        <v>86</v>
      </c>
      <c r="D49" s="4" t="s">
        <v>52</v>
      </c>
    </row>
    <row r="50" spans="1:4">
      <c r="A50" s="4" t="s">
        <v>56</v>
      </c>
      <c r="B50" s="4" t="s">
        <v>57</v>
      </c>
      <c r="C50" s="4" t="s">
        <v>87</v>
      </c>
      <c r="D50" s="4" t="s">
        <v>52</v>
      </c>
    </row>
    <row r="51" spans="1:4">
      <c r="A51" s="4" t="s">
        <v>59</v>
      </c>
      <c r="B51" s="4" t="s">
        <v>60</v>
      </c>
      <c r="C51" s="4" t="s">
        <v>88</v>
      </c>
      <c r="D51" s="4" t="s">
        <v>52</v>
      </c>
    </row>
    <row r="52" spans="1:4">
      <c r="A52" s="4" t="s">
        <v>62</v>
      </c>
      <c r="B52" s="4" t="s">
        <v>63</v>
      </c>
      <c r="C52" s="4" t="s">
        <v>89</v>
      </c>
      <c r="D52" s="4" t="s">
        <v>65</v>
      </c>
    </row>
    <row r="53" spans="1:4">
      <c r="A53" s="4" t="s">
        <v>59</v>
      </c>
      <c r="B53" s="4" t="s">
        <v>66</v>
      </c>
      <c r="C53" s="4" t="s">
        <v>90</v>
      </c>
      <c r="D53" s="4" t="s">
        <v>68</v>
      </c>
    </row>
    <row r="54" spans="1:4">
      <c r="A54" s="4" t="s">
        <v>69</v>
      </c>
      <c r="B54" s="6" t="s">
        <v>70</v>
      </c>
      <c r="C54" s="7" t="n">
        <v>51</v>
      </c>
    </row>
    <row r="55" spans="1:4">
      <c r="A55" s="4" t="s">
        <v>71</v>
      </c>
      <c r="B55" s="6" t="s">
        <v>72</v>
      </c>
      <c r="C55" s="5" t="n">
        <v>195</v>
      </c>
    </row>
    <row r="56" spans="1:4">
      <c r="A56" s="4" t="s">
        <v>73</v>
      </c>
      <c r="B56" s="6" t="s">
        <v>74</v>
      </c>
      <c r="C56" s="5" t="n">
        <v>352</v>
      </c>
    </row>
    <row r="57" spans="1:4">
      <c r="A57" s="4" t="s">
        <v>75</v>
      </c>
      <c r="B57" s="6" t="s">
        <v>76</v>
      </c>
      <c r="C57" s="5" t="n">
        <v>807</v>
      </c>
    </row>
    <row r="58" spans="1:4">
      <c r="A58" s="4" t="s">
        <v>69</v>
      </c>
      <c r="B58" s="6" t="s">
        <v>77</v>
      </c>
      <c r="C58" s="5" t="n">
        <v>51</v>
      </c>
    </row>
    <row r="59" spans="1:4">
      <c r="A59" s="4" t="s">
        <v>71</v>
      </c>
      <c r="B59" s="6" t="s">
        <v>78</v>
      </c>
      <c r="C59" s="5" t="n">
        <v>195</v>
      </c>
    </row>
    <row r="60" spans="1:4">
      <c r="A60" s="4" t="s">
        <v>73</v>
      </c>
      <c r="B60" s="6" t="s">
        <v>79</v>
      </c>
      <c r="C60" s="5" t="n">
        <v>352</v>
      </c>
    </row>
    <row r="61" spans="1:4">
      <c r="A61" s="4" t="s">
        <v>75</v>
      </c>
      <c r="B61" s="6" t="s">
        <v>80</v>
      </c>
      <c r="C61" s="7" t="n">
        <v>807</v>
      </c>
    </row>
    <row r="62" spans="1:4">
      <c r="A62" s="4" t="s">
        <v>91</v>
      </c>
    </row>
    <row r="63" spans="1:4">
      <c r="A63" s="3" t="s">
        <v>3</v>
      </c>
      <c r="B63" s="4" t="s">
        <v>4</v>
      </c>
    </row>
    <row r="64" spans="1:4">
      <c r="A64" s="4" t="s">
        <v>49</v>
      </c>
      <c r="B64" s="4" t="s">
        <v>50</v>
      </c>
      <c r="C64" s="4" t="s">
        <v>51</v>
      </c>
      <c r="D64" s="4" t="s">
        <v>52</v>
      </c>
    </row>
    <row r="65" spans="1:4">
      <c r="A65" s="4" t="s">
        <v>53</v>
      </c>
      <c r="B65" s="4" t="s">
        <v>54</v>
      </c>
      <c r="C65" s="4" t="s">
        <v>86</v>
      </c>
      <c r="D65" s="4" t="s">
        <v>52</v>
      </c>
    </row>
    <row r="66" spans="1:4">
      <c r="A66" s="4" t="s">
        <v>56</v>
      </c>
      <c r="B66" s="4" t="s">
        <v>57</v>
      </c>
      <c r="C66" s="4" t="s">
        <v>58</v>
      </c>
      <c r="D66" s="4" t="s">
        <v>52</v>
      </c>
    </row>
    <row r="67" spans="1:4">
      <c r="A67" s="4" t="s">
        <v>59</v>
      </c>
      <c r="B67" s="4" t="s">
        <v>60</v>
      </c>
      <c r="C67" s="4" t="s">
        <v>92</v>
      </c>
      <c r="D67" s="4" t="s">
        <v>52</v>
      </c>
    </row>
    <row r="68" spans="1:4">
      <c r="A68" s="4" t="s">
        <v>62</v>
      </c>
      <c r="B68" s="4" t="s">
        <v>63</v>
      </c>
      <c r="C68" s="4" t="s">
        <v>64</v>
      </c>
      <c r="D68" s="4" t="s">
        <v>65</v>
      </c>
    </row>
    <row r="69" spans="1:4">
      <c r="A69" s="4" t="s">
        <v>59</v>
      </c>
      <c r="B69" s="4" t="s">
        <v>66</v>
      </c>
      <c r="C69" s="4" t="s">
        <v>90</v>
      </c>
      <c r="D69" s="4" t="s">
        <v>68</v>
      </c>
    </row>
    <row r="70" spans="1:4">
      <c r="A70" s="4" t="s">
        <v>69</v>
      </c>
      <c r="B70" s="6" t="s">
        <v>70</v>
      </c>
      <c r="C70" s="7" t="n">
        <v>51</v>
      </c>
    </row>
    <row r="71" spans="1:4">
      <c r="A71" s="4" t="s">
        <v>71</v>
      </c>
      <c r="B71" s="6" t="s">
        <v>72</v>
      </c>
      <c r="C71" s="5" t="n">
        <v>228</v>
      </c>
    </row>
    <row r="72" spans="1:4">
      <c r="A72" s="4" t="s">
        <v>73</v>
      </c>
      <c r="B72" s="6" t="s">
        <v>74</v>
      </c>
      <c r="C72" s="5" t="n">
        <v>419</v>
      </c>
    </row>
    <row r="73" spans="1:4">
      <c r="A73" s="4" t="s">
        <v>75</v>
      </c>
      <c r="B73" s="6" t="s">
        <v>76</v>
      </c>
      <c r="C73" s="5" t="n">
        <v>973</v>
      </c>
    </row>
    <row r="74" spans="1:4">
      <c r="A74" s="4" t="s">
        <v>69</v>
      </c>
      <c r="B74" s="6" t="s">
        <v>77</v>
      </c>
      <c r="C74" s="5" t="n">
        <v>51</v>
      </c>
    </row>
    <row r="75" spans="1:4">
      <c r="A75" s="4" t="s">
        <v>71</v>
      </c>
      <c r="B75" s="6" t="s">
        <v>78</v>
      </c>
      <c r="C75" s="5" t="n">
        <v>228</v>
      </c>
    </row>
    <row r="76" spans="1:4">
      <c r="A76" s="4" t="s">
        <v>73</v>
      </c>
      <c r="B76" s="6" t="s">
        <v>79</v>
      </c>
      <c r="C76" s="5" t="n">
        <v>419</v>
      </c>
    </row>
    <row r="77" spans="1:4">
      <c r="A77" s="4" t="s">
        <v>75</v>
      </c>
      <c r="B77" s="6" t="s">
        <v>80</v>
      </c>
      <c r="C77" s="7" t="n">
        <v>973</v>
      </c>
    </row>
    <row r="78" spans="1:4">
      <c r="A78" s="4" t="s">
        <v>93</v>
      </c>
    </row>
    <row r="79" spans="1:4">
      <c r="A79" s="3" t="s">
        <v>3</v>
      </c>
      <c r="B79" s="4" t="s">
        <v>4</v>
      </c>
    </row>
    <row r="80" spans="1:4">
      <c r="A80" s="4" t="s">
        <v>29</v>
      </c>
      <c r="B80" s="4" t="s">
        <v>30</v>
      </c>
      <c r="C80" s="4" t="s">
        <v>94</v>
      </c>
    </row>
    <row r="81" spans="1:4">
      <c r="A81" s="4" t="s">
        <v>33</v>
      </c>
      <c r="B81" s="4" t="s">
        <v>34</v>
      </c>
      <c r="C81" s="4" t="s">
        <v>35</v>
      </c>
    </row>
    <row r="82" spans="1:4">
      <c r="A82" s="4" t="s">
        <v>36</v>
      </c>
      <c r="B82" s="4" t="s">
        <v>37</v>
      </c>
      <c r="C82" s="4" t="s">
        <v>38</v>
      </c>
    </row>
    <row r="83" spans="1:4">
      <c r="A83" s="4" t="s">
        <v>39</v>
      </c>
      <c r="B83" s="4" t="s">
        <v>40</v>
      </c>
      <c r="C83" s="4" t="s">
        <v>41</v>
      </c>
    </row>
    <row r="84" spans="1:4">
      <c r="A84" s="4" t="s">
        <v>42</v>
      </c>
      <c r="B84" s="4" t="s">
        <v>43</v>
      </c>
      <c r="C84" s="4" t="s">
        <v>44</v>
      </c>
    </row>
    <row r="85" spans="1:4">
      <c r="A85" s="4" t="s">
        <v>45</v>
      </c>
      <c r="B85" s="4" t="s">
        <v>46</v>
      </c>
      <c r="C85" s="4" t="s">
        <v>47</v>
      </c>
    </row>
    <row r="86" spans="1:4">
      <c r="A86" s="4" t="s">
        <v>95</v>
      </c>
    </row>
    <row r="87" spans="1:4">
      <c r="A87" s="3" t="s">
        <v>3</v>
      </c>
      <c r="B87" s="4" t="s">
        <v>4</v>
      </c>
    </row>
    <row r="88" spans="1:4">
      <c r="A88" s="4" t="s">
        <v>49</v>
      </c>
      <c r="B88" s="4" t="s">
        <v>50</v>
      </c>
      <c r="C88" s="4" t="s">
        <v>90</v>
      </c>
      <c r="D88" s="4" t="s">
        <v>52</v>
      </c>
    </row>
    <row r="89" spans="1:4">
      <c r="A89" s="4" t="s">
        <v>53</v>
      </c>
      <c r="B89" s="4" t="s">
        <v>54</v>
      </c>
      <c r="C89" s="4" t="s">
        <v>55</v>
      </c>
      <c r="D89" s="4" t="s">
        <v>52</v>
      </c>
    </row>
    <row r="90" spans="1:4">
      <c r="A90" s="4" t="s">
        <v>56</v>
      </c>
      <c r="B90" s="4" t="s">
        <v>57</v>
      </c>
      <c r="C90" s="4" t="s">
        <v>96</v>
      </c>
      <c r="D90" s="4" t="s">
        <v>52</v>
      </c>
    </row>
    <row r="91" spans="1:4">
      <c r="A91" s="4" t="s">
        <v>59</v>
      </c>
      <c r="B91" s="4" t="s">
        <v>60</v>
      </c>
      <c r="C91" s="4" t="s">
        <v>97</v>
      </c>
      <c r="D91" s="4" t="s">
        <v>52</v>
      </c>
    </row>
    <row r="92" spans="1:4">
      <c r="A92" s="4" t="s">
        <v>62</v>
      </c>
      <c r="B92" s="4" t="s">
        <v>63</v>
      </c>
      <c r="C92" s="4" t="s">
        <v>98</v>
      </c>
      <c r="D92" s="4" t="s">
        <v>99</v>
      </c>
    </row>
    <row r="93" spans="1:4">
      <c r="A93" s="4" t="s">
        <v>59</v>
      </c>
      <c r="B93" s="4" t="s">
        <v>66</v>
      </c>
      <c r="C93" s="4" t="s">
        <v>100</v>
      </c>
      <c r="D93" s="4" t="s">
        <v>68</v>
      </c>
    </row>
    <row r="94" spans="1:4">
      <c r="A94" s="4" t="s">
        <v>69</v>
      </c>
      <c r="B94" s="6" t="s">
        <v>70</v>
      </c>
      <c r="C94" s="7" t="n">
        <v>508</v>
      </c>
    </row>
    <row r="95" spans="1:4">
      <c r="A95" s="4" t="s">
        <v>71</v>
      </c>
      <c r="B95" s="6" t="s">
        <v>72</v>
      </c>
      <c r="C95" s="5" t="n">
        <v>744</v>
      </c>
    </row>
    <row r="96" spans="1:4">
      <c r="A96" s="4" t="s">
        <v>73</v>
      </c>
      <c r="B96" s="6" t="s">
        <v>74</v>
      </c>
      <c r="C96" s="5" t="n">
        <v>999</v>
      </c>
    </row>
    <row r="97" spans="1:4">
      <c r="A97" s="4" t="s">
        <v>75</v>
      </c>
      <c r="B97" s="6" t="s">
        <v>76</v>
      </c>
      <c r="C97" s="5" t="n">
        <v>1727</v>
      </c>
    </row>
    <row r="98" spans="1:4">
      <c r="A98" s="4" t="s">
        <v>69</v>
      </c>
      <c r="B98" s="6" t="s">
        <v>77</v>
      </c>
      <c r="C98" s="5" t="n">
        <v>508</v>
      </c>
    </row>
    <row r="99" spans="1:4">
      <c r="A99" s="4" t="s">
        <v>71</v>
      </c>
      <c r="B99" s="6" t="s">
        <v>78</v>
      </c>
      <c r="C99" s="5" t="n">
        <v>744</v>
      </c>
    </row>
    <row r="100" spans="1:4">
      <c r="A100" s="4" t="s">
        <v>73</v>
      </c>
      <c r="B100" s="6" t="s">
        <v>79</v>
      </c>
      <c r="C100" s="5" t="n">
        <v>999</v>
      </c>
    </row>
    <row r="101" spans="1:4">
      <c r="A101" s="4" t="s">
        <v>75</v>
      </c>
      <c r="B101" s="6" t="s">
        <v>80</v>
      </c>
      <c r="C101" s="7" t="n">
        <v>1727</v>
      </c>
    </row>
    <row r="102" spans="1:4">
      <c r="A102" s="4" t="s">
        <v>101</v>
      </c>
    </row>
    <row r="103" spans="1:4">
      <c r="A103" s="3" t="s">
        <v>3</v>
      </c>
      <c r="B103" s="4" t="s">
        <v>4</v>
      </c>
    </row>
    <row r="104" spans="1:4">
      <c r="A104" s="4" t="s">
        <v>49</v>
      </c>
      <c r="B104" s="4" t="s">
        <v>50</v>
      </c>
      <c r="C104" s="4" t="s">
        <v>90</v>
      </c>
      <c r="D104" s="4" t="s">
        <v>52</v>
      </c>
    </row>
    <row r="105" spans="1:4">
      <c r="A105" s="4" t="s">
        <v>53</v>
      </c>
      <c r="B105" s="4" t="s">
        <v>54</v>
      </c>
      <c r="C105" s="4" t="s">
        <v>82</v>
      </c>
      <c r="D105" s="4" t="s">
        <v>52</v>
      </c>
    </row>
    <row r="106" spans="1:4">
      <c r="A106" s="4" t="s">
        <v>56</v>
      </c>
      <c r="B106" s="4" t="s">
        <v>57</v>
      </c>
      <c r="C106" s="4" t="s">
        <v>96</v>
      </c>
      <c r="D106" s="4" t="s">
        <v>52</v>
      </c>
    </row>
    <row r="107" spans="1:4">
      <c r="A107" s="4" t="s">
        <v>59</v>
      </c>
      <c r="B107" s="4" t="s">
        <v>60</v>
      </c>
      <c r="C107" s="4" t="s">
        <v>102</v>
      </c>
      <c r="D107" s="4" t="s">
        <v>52</v>
      </c>
    </row>
    <row r="108" spans="1:4">
      <c r="A108" s="4" t="s">
        <v>62</v>
      </c>
      <c r="B108" s="4" t="s">
        <v>63</v>
      </c>
      <c r="C108" s="4" t="s">
        <v>98</v>
      </c>
      <c r="D108" s="4" t="s">
        <v>99</v>
      </c>
    </row>
    <row r="109" spans="1:4">
      <c r="A109" s="4" t="s">
        <v>59</v>
      </c>
      <c r="B109" s="4" t="s">
        <v>66</v>
      </c>
      <c r="C109" s="4" t="s">
        <v>103</v>
      </c>
      <c r="D109" s="4" t="s">
        <v>68</v>
      </c>
    </row>
    <row r="110" spans="1:4">
      <c r="A110" s="4" t="s">
        <v>69</v>
      </c>
      <c r="B110" s="6" t="s">
        <v>70</v>
      </c>
      <c r="C110" s="7" t="n">
        <v>263</v>
      </c>
    </row>
    <row r="111" spans="1:4">
      <c r="A111" s="4" t="s">
        <v>71</v>
      </c>
      <c r="B111" s="6" t="s">
        <v>72</v>
      </c>
      <c r="C111" s="5" t="n">
        <v>566</v>
      </c>
    </row>
    <row r="112" spans="1:4">
      <c r="A112" s="4" t="s">
        <v>73</v>
      </c>
      <c r="B112" s="6" t="s">
        <v>74</v>
      </c>
      <c r="C112" s="5" t="n">
        <v>994</v>
      </c>
    </row>
    <row r="113" spans="1:4">
      <c r="A113" s="4" t="s">
        <v>75</v>
      </c>
      <c r="B113" s="6" t="s">
        <v>76</v>
      </c>
      <c r="C113" s="5" t="n">
        <v>2188</v>
      </c>
    </row>
    <row r="114" spans="1:4">
      <c r="A114" s="4" t="s">
        <v>69</v>
      </c>
      <c r="B114" s="6" t="s">
        <v>77</v>
      </c>
      <c r="C114" s="5" t="n">
        <v>163</v>
      </c>
    </row>
    <row r="115" spans="1:4">
      <c r="A115" s="4" t="s">
        <v>71</v>
      </c>
      <c r="B115" s="6" t="s">
        <v>78</v>
      </c>
      <c r="C115" s="5" t="n">
        <v>566</v>
      </c>
    </row>
    <row r="116" spans="1:4">
      <c r="A116" s="4" t="s">
        <v>73</v>
      </c>
      <c r="B116" s="6" t="s">
        <v>79</v>
      </c>
      <c r="C116" s="5" t="n">
        <v>994</v>
      </c>
    </row>
    <row r="117" spans="1:4">
      <c r="A117" s="4" t="s">
        <v>75</v>
      </c>
      <c r="B117" s="6" t="s">
        <v>80</v>
      </c>
      <c r="C117" s="7" t="n">
        <v>2188</v>
      </c>
    </row>
    <row r="118" spans="1:4">
      <c r="A118" s="4" t="s">
        <v>104</v>
      </c>
    </row>
    <row r="119" spans="1:4">
      <c r="A119" s="3" t="s">
        <v>3</v>
      </c>
      <c r="B119" s="4" t="s">
        <v>4</v>
      </c>
    </row>
    <row r="120" spans="1:4">
      <c r="A120" s="4" t="s">
        <v>49</v>
      </c>
      <c r="B120" s="4" t="s">
        <v>50</v>
      </c>
      <c r="C120" s="4" t="s">
        <v>90</v>
      </c>
      <c r="D120" s="4" t="s">
        <v>52</v>
      </c>
    </row>
    <row r="121" spans="1:4">
      <c r="A121" s="4" t="s">
        <v>53</v>
      </c>
      <c r="B121" s="4" t="s">
        <v>54</v>
      </c>
      <c r="C121" s="4" t="s">
        <v>86</v>
      </c>
      <c r="D121" s="4" t="s">
        <v>52</v>
      </c>
    </row>
    <row r="122" spans="1:4">
      <c r="A122" s="4" t="s">
        <v>56</v>
      </c>
      <c r="B122" s="4" t="s">
        <v>57</v>
      </c>
      <c r="C122" s="4" t="s">
        <v>105</v>
      </c>
      <c r="D122" s="4" t="s">
        <v>52</v>
      </c>
    </row>
    <row r="123" spans="1:4">
      <c r="A123" s="4" t="s">
        <v>59</v>
      </c>
      <c r="B123" s="4" t="s">
        <v>60</v>
      </c>
      <c r="C123" s="4" t="s">
        <v>106</v>
      </c>
      <c r="D123" s="4" t="s">
        <v>52</v>
      </c>
    </row>
    <row r="124" spans="1:4">
      <c r="A124" s="4" t="s">
        <v>62</v>
      </c>
      <c r="B124" s="4" t="s">
        <v>63</v>
      </c>
      <c r="C124" s="4" t="s">
        <v>107</v>
      </c>
      <c r="D124" s="4" t="s">
        <v>99</v>
      </c>
    </row>
    <row r="125" spans="1:4">
      <c r="A125" s="4" t="s">
        <v>59</v>
      </c>
      <c r="B125" s="4" t="s">
        <v>66</v>
      </c>
      <c r="C125" s="4" t="s">
        <v>108</v>
      </c>
      <c r="D125" s="4" t="s">
        <v>68</v>
      </c>
    </row>
    <row r="126" spans="1:4">
      <c r="A126" s="4" t="s">
        <v>69</v>
      </c>
      <c r="B126" s="6" t="s">
        <v>70</v>
      </c>
      <c r="C126" s="7" t="n">
        <v>56</v>
      </c>
    </row>
    <row r="127" spans="1:4">
      <c r="A127" s="4" t="s">
        <v>71</v>
      </c>
      <c r="B127" s="6" t="s">
        <v>72</v>
      </c>
      <c r="C127" s="5" t="n">
        <v>217</v>
      </c>
    </row>
    <row r="128" spans="1:4">
      <c r="A128" s="4" t="s">
        <v>73</v>
      </c>
      <c r="B128" s="6" t="s">
        <v>74</v>
      </c>
      <c r="C128" s="5" t="n">
        <v>393</v>
      </c>
    </row>
    <row r="129" spans="1:4">
      <c r="A129" s="4" t="s">
        <v>75</v>
      </c>
      <c r="B129" s="6" t="s">
        <v>76</v>
      </c>
      <c r="C129" s="5" t="n">
        <v>901</v>
      </c>
    </row>
    <row r="130" spans="1:4">
      <c r="A130" s="4" t="s">
        <v>69</v>
      </c>
      <c r="B130" s="6" t="s">
        <v>77</v>
      </c>
      <c r="C130" s="5" t="n">
        <v>56</v>
      </c>
    </row>
    <row r="131" spans="1:4">
      <c r="A131" s="4" t="s">
        <v>71</v>
      </c>
      <c r="B131" s="6" t="s">
        <v>78</v>
      </c>
      <c r="C131" s="5" t="n">
        <v>217</v>
      </c>
    </row>
    <row r="132" spans="1:4">
      <c r="A132" s="4" t="s">
        <v>73</v>
      </c>
      <c r="B132" s="6" t="s">
        <v>79</v>
      </c>
      <c r="C132" s="5" t="n">
        <v>393</v>
      </c>
    </row>
    <row r="133" spans="1:4">
      <c r="A133" s="4" t="s">
        <v>75</v>
      </c>
      <c r="B133" s="6" t="s">
        <v>80</v>
      </c>
      <c r="C133" s="7" t="n">
        <v>901</v>
      </c>
    </row>
    <row r="134" spans="1:4">
      <c r="A134" s="4" t="s">
        <v>109</v>
      </c>
    </row>
    <row r="135" spans="1:4">
      <c r="A135" s="3" t="s">
        <v>3</v>
      </c>
      <c r="B135" s="4" t="s">
        <v>4</v>
      </c>
    </row>
    <row r="136" spans="1:4">
      <c r="A136" s="4" t="s">
        <v>49</v>
      </c>
      <c r="B136" s="4" t="s">
        <v>50</v>
      </c>
      <c r="C136" s="4" t="s">
        <v>90</v>
      </c>
      <c r="D136" s="4" t="s">
        <v>52</v>
      </c>
    </row>
    <row r="137" spans="1:4">
      <c r="A137" s="4" t="s">
        <v>53</v>
      </c>
      <c r="B137" s="4" t="s">
        <v>54</v>
      </c>
      <c r="C137" s="4" t="s">
        <v>86</v>
      </c>
      <c r="D137" s="4" t="s">
        <v>52</v>
      </c>
    </row>
    <row r="138" spans="1:4">
      <c r="A138" s="4" t="s">
        <v>56</v>
      </c>
      <c r="B138" s="4" t="s">
        <v>57</v>
      </c>
      <c r="C138" s="4" t="s">
        <v>96</v>
      </c>
      <c r="D138" s="4" t="s">
        <v>52</v>
      </c>
    </row>
    <row r="139" spans="1:4">
      <c r="A139" s="4" t="s">
        <v>59</v>
      </c>
      <c r="B139" s="4" t="s">
        <v>60</v>
      </c>
      <c r="C139" s="4" t="s">
        <v>110</v>
      </c>
      <c r="D139" s="4" t="s">
        <v>52</v>
      </c>
    </row>
    <row r="140" spans="1:4">
      <c r="A140" s="4" t="s">
        <v>62</v>
      </c>
      <c r="B140" s="4" t="s">
        <v>63</v>
      </c>
      <c r="C140" s="4" t="s">
        <v>111</v>
      </c>
      <c r="D140" s="4" t="s">
        <v>99</v>
      </c>
    </row>
    <row r="141" spans="1:4">
      <c r="A141" s="4" t="s">
        <v>59</v>
      </c>
      <c r="B141" s="4" t="s">
        <v>66</v>
      </c>
      <c r="C141" s="4" t="s">
        <v>108</v>
      </c>
      <c r="D141" s="4" t="s">
        <v>68</v>
      </c>
    </row>
    <row r="142" spans="1:4">
      <c r="A142" s="4" t="s">
        <v>69</v>
      </c>
      <c r="B142" s="6" t="s">
        <v>70</v>
      </c>
      <c r="C142" s="7" t="n">
        <v>56</v>
      </c>
    </row>
    <row r="143" spans="1:4">
      <c r="A143" s="4" t="s">
        <v>71</v>
      </c>
      <c r="B143" s="6" t="s">
        <v>72</v>
      </c>
      <c r="C143" s="5" t="n">
        <v>250</v>
      </c>
    </row>
    <row r="144" spans="1:4">
      <c r="A144" s="4" t="s">
        <v>73</v>
      </c>
      <c r="B144" s="6" t="s">
        <v>74</v>
      </c>
      <c r="C144" s="5" t="n">
        <v>460</v>
      </c>
    </row>
    <row r="145" spans="1:4">
      <c r="A145" s="4" t="s">
        <v>75</v>
      </c>
      <c r="B145" s="6" t="s">
        <v>76</v>
      </c>
      <c r="C145" s="5" t="n">
        <v>1065</v>
      </c>
    </row>
    <row r="146" spans="1:4">
      <c r="A146" s="4" t="s">
        <v>69</v>
      </c>
      <c r="B146" s="6" t="s">
        <v>77</v>
      </c>
      <c r="C146" s="5" t="n">
        <v>56</v>
      </c>
    </row>
    <row r="147" spans="1:4">
      <c r="A147" s="4" t="s">
        <v>71</v>
      </c>
      <c r="B147" s="6" t="s">
        <v>78</v>
      </c>
      <c r="C147" s="5" t="n">
        <v>250</v>
      </c>
    </row>
    <row r="148" spans="1:4">
      <c r="A148" s="4" t="s">
        <v>73</v>
      </c>
      <c r="B148" s="6" t="s">
        <v>79</v>
      </c>
      <c r="C148" s="5" t="n">
        <v>460</v>
      </c>
    </row>
    <row r="149" spans="1:4">
      <c r="A149" s="4" t="s">
        <v>75</v>
      </c>
      <c r="B149" s="6" t="s">
        <v>80</v>
      </c>
      <c r="C149" s="7" t="n">
        <v>1065</v>
      </c>
    </row>
    <row r="150" spans="1:4">
      <c r="A150" s="4" t="s">
        <v>112</v>
      </c>
    </row>
    <row r="151" spans="1:4">
      <c r="A151" s="3" t="s">
        <v>3</v>
      </c>
      <c r="B151" s="4" t="s">
        <v>4</v>
      </c>
    </row>
    <row r="152" spans="1:4">
      <c r="A152" s="4" t="s">
        <v>29</v>
      </c>
      <c r="B152" s="4" t="s">
        <v>30</v>
      </c>
      <c r="C152" s="4" t="s">
        <v>113</v>
      </c>
    </row>
    <row r="153" spans="1:4">
      <c r="A153" s="4" t="s">
        <v>33</v>
      </c>
      <c r="B153" s="4" t="s">
        <v>34</v>
      </c>
      <c r="C153" s="4" t="s">
        <v>35</v>
      </c>
    </row>
    <row r="154" spans="1:4">
      <c r="A154" s="4" t="s">
        <v>36</v>
      </c>
      <c r="B154" s="4" t="s">
        <v>37</v>
      </c>
      <c r="C154" s="4" t="s">
        <v>38</v>
      </c>
    </row>
    <row r="155" spans="1:4">
      <c r="A155" s="4" t="s">
        <v>39</v>
      </c>
      <c r="B155" s="4" t="s">
        <v>40</v>
      </c>
      <c r="C155" s="4" t="s">
        <v>41</v>
      </c>
    </row>
    <row r="156" spans="1:4">
      <c r="A156" s="4" t="s">
        <v>114</v>
      </c>
      <c r="B156" s="4" t="s">
        <v>115</v>
      </c>
      <c r="C156" s="4" t="s">
        <v>116</v>
      </c>
    </row>
    <row r="157" spans="1:4">
      <c r="A157" s="4" t="s">
        <v>42</v>
      </c>
      <c r="B157" s="4" t="s">
        <v>43</v>
      </c>
      <c r="C157" s="4" t="s">
        <v>44</v>
      </c>
    </row>
    <row r="158" spans="1:4">
      <c r="A158" s="4" t="s">
        <v>45</v>
      </c>
      <c r="B158" s="4" t="s">
        <v>46</v>
      </c>
      <c r="C158" s="4" t="s">
        <v>47</v>
      </c>
    </row>
    <row r="159" spans="1:4">
      <c r="A159" s="4" t="s">
        <v>117</v>
      </c>
    </row>
    <row r="160" spans="1:4">
      <c r="A160" s="3" t="s">
        <v>3</v>
      </c>
      <c r="B160" s="4" t="s">
        <v>4</v>
      </c>
    </row>
    <row r="161" spans="1:4">
      <c r="A161" s="4" t="s">
        <v>49</v>
      </c>
      <c r="B161" s="4" t="s">
        <v>50</v>
      </c>
      <c r="C161" s="4" t="s">
        <v>118</v>
      </c>
      <c r="D161" s="4" t="s">
        <v>52</v>
      </c>
    </row>
    <row r="162" spans="1:4">
      <c r="A162" s="4" t="s">
        <v>53</v>
      </c>
      <c r="B162" s="4" t="s">
        <v>54</v>
      </c>
      <c r="C162" s="4" t="s">
        <v>55</v>
      </c>
      <c r="D162" s="4" t="s">
        <v>52</v>
      </c>
    </row>
    <row r="163" spans="1:4">
      <c r="A163" s="4" t="s">
        <v>56</v>
      </c>
      <c r="B163" s="4" t="s">
        <v>57</v>
      </c>
      <c r="C163" s="4" t="s">
        <v>58</v>
      </c>
      <c r="D163" s="4" t="s">
        <v>52</v>
      </c>
    </row>
    <row r="164" spans="1:4">
      <c r="A164" s="4" t="s">
        <v>119</v>
      </c>
      <c r="B164" s="4" t="s">
        <v>120</v>
      </c>
      <c r="C164" s="4" t="s">
        <v>121</v>
      </c>
      <c r="D164" s="4" t="s">
        <v>122</v>
      </c>
    </row>
    <row r="165" spans="1:4">
      <c r="A165" s="4" t="s">
        <v>59</v>
      </c>
      <c r="B165" s="4" t="s">
        <v>60</v>
      </c>
      <c r="C165" s="4" t="s">
        <v>123</v>
      </c>
      <c r="D165" s="4" t="s">
        <v>52</v>
      </c>
    </row>
    <row r="166" spans="1:4">
      <c r="A166" s="4" t="s">
        <v>62</v>
      </c>
      <c r="B166" s="4" t="s">
        <v>63</v>
      </c>
      <c r="C166" s="4" t="s">
        <v>64</v>
      </c>
      <c r="D166" s="4" t="s">
        <v>124</v>
      </c>
    </row>
    <row r="167" spans="1:4">
      <c r="A167" s="4" t="s">
        <v>59</v>
      </c>
      <c r="B167" s="4" t="s">
        <v>66</v>
      </c>
      <c r="C167" s="4" t="s">
        <v>125</v>
      </c>
      <c r="D167" s="4" t="s">
        <v>68</v>
      </c>
    </row>
    <row r="168" spans="1:4">
      <c r="A168" s="4" t="s">
        <v>69</v>
      </c>
      <c r="B168" s="6" t="s">
        <v>70</v>
      </c>
      <c r="C168" s="7" t="n">
        <v>522</v>
      </c>
    </row>
    <row r="169" spans="1:4">
      <c r="A169" s="4" t="s">
        <v>71</v>
      </c>
      <c r="B169" s="6" t="s">
        <v>72</v>
      </c>
      <c r="C169" s="5" t="n">
        <v>790</v>
      </c>
    </row>
    <row r="170" spans="1:4">
      <c r="A170" s="4" t="s">
        <v>73</v>
      </c>
      <c r="B170" s="6" t="s">
        <v>74</v>
      </c>
      <c r="C170" s="5" t="n">
        <v>1079</v>
      </c>
    </row>
    <row r="171" spans="1:4">
      <c r="A171" s="4" t="s">
        <v>75</v>
      </c>
      <c r="B171" s="6" t="s">
        <v>76</v>
      </c>
      <c r="C171" s="5" t="n">
        <v>1900</v>
      </c>
    </row>
    <row r="172" spans="1:4">
      <c r="A172" s="4" t="s">
        <v>69</v>
      </c>
      <c r="B172" s="6" t="s">
        <v>77</v>
      </c>
      <c r="C172" s="5" t="n">
        <v>522</v>
      </c>
    </row>
    <row r="173" spans="1:4">
      <c r="A173" s="4" t="s">
        <v>71</v>
      </c>
      <c r="B173" s="6" t="s">
        <v>78</v>
      </c>
      <c r="C173" s="5" t="n">
        <v>790</v>
      </c>
    </row>
    <row r="174" spans="1:4">
      <c r="A174" s="4" t="s">
        <v>73</v>
      </c>
      <c r="B174" s="6" t="s">
        <v>79</v>
      </c>
      <c r="C174" s="5" t="n">
        <v>1079</v>
      </c>
    </row>
    <row r="175" spans="1:4">
      <c r="A175" s="4" t="s">
        <v>75</v>
      </c>
      <c r="B175" s="6" t="s">
        <v>80</v>
      </c>
      <c r="C175" s="7" t="n">
        <v>1900</v>
      </c>
    </row>
    <row r="176" spans="1:4">
      <c r="A176" s="4" t="s">
        <v>126</v>
      </c>
    </row>
    <row r="177" spans="1:4">
      <c r="A177" s="3" t="s">
        <v>3</v>
      </c>
      <c r="B177" s="4" t="s">
        <v>4</v>
      </c>
    </row>
    <row r="178" spans="1:4">
      <c r="A178" s="4" t="s">
        <v>49</v>
      </c>
      <c r="B178" s="4" t="s">
        <v>50</v>
      </c>
      <c r="C178" s="4" t="s">
        <v>118</v>
      </c>
      <c r="D178" s="4" t="s">
        <v>52</v>
      </c>
    </row>
    <row r="179" spans="1:4">
      <c r="A179" s="4" t="s">
        <v>53</v>
      </c>
      <c r="B179" s="4" t="s">
        <v>54</v>
      </c>
      <c r="C179" s="4" t="s">
        <v>82</v>
      </c>
      <c r="D179" s="4" t="s">
        <v>52</v>
      </c>
    </row>
    <row r="180" spans="1:4">
      <c r="A180" s="4" t="s">
        <v>56</v>
      </c>
      <c r="B180" s="4" t="s">
        <v>57</v>
      </c>
      <c r="C180" s="4" t="s">
        <v>58</v>
      </c>
      <c r="D180" s="4" t="s">
        <v>52</v>
      </c>
    </row>
    <row r="181" spans="1:4">
      <c r="A181" s="4" t="s">
        <v>119</v>
      </c>
      <c r="B181" s="4" t="s">
        <v>120</v>
      </c>
      <c r="C181" s="4" t="s">
        <v>121</v>
      </c>
      <c r="D181" s="4" t="s">
        <v>122</v>
      </c>
    </row>
    <row r="182" spans="1:4">
      <c r="A182" s="4" t="s">
        <v>59</v>
      </c>
      <c r="B182" s="4" t="s">
        <v>60</v>
      </c>
      <c r="C182" s="4" t="s">
        <v>127</v>
      </c>
      <c r="D182" s="4" t="s">
        <v>52</v>
      </c>
    </row>
    <row r="183" spans="1:4">
      <c r="A183" s="4" t="s">
        <v>62</v>
      </c>
      <c r="B183" s="4" t="s">
        <v>63</v>
      </c>
      <c r="C183" s="4" t="s">
        <v>128</v>
      </c>
      <c r="D183" s="4" t="s">
        <v>124</v>
      </c>
    </row>
    <row r="184" spans="1:4">
      <c r="A184" s="4" t="s">
        <v>59</v>
      </c>
      <c r="B184" s="4" t="s">
        <v>66</v>
      </c>
      <c r="C184" s="4" t="s">
        <v>129</v>
      </c>
      <c r="D184" s="4" t="s">
        <v>68</v>
      </c>
    </row>
    <row r="185" spans="1:4">
      <c r="A185" s="4" t="s">
        <v>69</v>
      </c>
      <c r="B185" s="6" t="s">
        <v>70</v>
      </c>
      <c r="C185" s="7" t="n">
        <v>272</v>
      </c>
    </row>
    <row r="186" spans="1:4">
      <c r="A186" s="4" t="s">
        <v>71</v>
      </c>
      <c r="B186" s="6" t="s">
        <v>72</v>
      </c>
      <c r="C186" s="5" t="n">
        <v>608</v>
      </c>
    </row>
    <row r="187" spans="1:4">
      <c r="A187" s="4" t="s">
        <v>73</v>
      </c>
      <c r="B187" s="6" t="s">
        <v>74</v>
      </c>
      <c r="C187" s="5" t="n">
        <v>1070</v>
      </c>
    </row>
    <row r="188" spans="1:4">
      <c r="A188" s="4" t="s">
        <v>75</v>
      </c>
      <c r="B188" s="6" t="s">
        <v>76</v>
      </c>
      <c r="C188" s="5" t="n">
        <v>2351</v>
      </c>
    </row>
    <row r="189" spans="1:4">
      <c r="A189" s="4" t="s">
        <v>69</v>
      </c>
      <c r="B189" s="6" t="s">
        <v>77</v>
      </c>
      <c r="C189" s="5" t="n">
        <v>172</v>
      </c>
    </row>
    <row r="190" spans="1:4">
      <c r="A190" s="4" t="s">
        <v>71</v>
      </c>
      <c r="B190" s="6" t="s">
        <v>78</v>
      </c>
      <c r="C190" s="5" t="n">
        <v>608</v>
      </c>
    </row>
    <row r="191" spans="1:4">
      <c r="A191" s="4" t="s">
        <v>73</v>
      </c>
      <c r="B191" s="6" t="s">
        <v>79</v>
      </c>
      <c r="C191" s="5" t="n">
        <v>1070</v>
      </c>
    </row>
    <row r="192" spans="1:4">
      <c r="A192" s="4" t="s">
        <v>75</v>
      </c>
      <c r="B192" s="6" t="s">
        <v>80</v>
      </c>
      <c r="C192" s="7" t="n">
        <v>2351</v>
      </c>
    </row>
    <row r="193" spans="1:4">
      <c r="A193" s="4" t="s">
        <v>130</v>
      </c>
    </row>
    <row r="194" spans="1:4">
      <c r="A194" s="3" t="s">
        <v>3</v>
      </c>
      <c r="B194" s="4" t="s">
        <v>4</v>
      </c>
    </row>
    <row r="195" spans="1:4">
      <c r="A195" s="4" t="s">
        <v>49</v>
      </c>
      <c r="B195" s="4" t="s">
        <v>50</v>
      </c>
      <c r="C195" s="4" t="s">
        <v>118</v>
      </c>
      <c r="D195" s="4" t="s">
        <v>52</v>
      </c>
    </row>
    <row r="196" spans="1:4">
      <c r="A196" s="4" t="s">
        <v>53</v>
      </c>
      <c r="B196" s="4" t="s">
        <v>54</v>
      </c>
      <c r="C196" s="4" t="s">
        <v>86</v>
      </c>
      <c r="D196" s="4" t="s">
        <v>52</v>
      </c>
    </row>
    <row r="197" spans="1:4">
      <c r="A197" s="4" t="s">
        <v>56</v>
      </c>
      <c r="B197" s="4" t="s">
        <v>57</v>
      </c>
      <c r="C197" s="4" t="s">
        <v>87</v>
      </c>
      <c r="D197" s="4" t="s">
        <v>52</v>
      </c>
    </row>
    <row r="198" spans="1:4">
      <c r="A198" s="4" t="s">
        <v>119</v>
      </c>
      <c r="B198" s="4" t="s">
        <v>120</v>
      </c>
      <c r="C198" s="4" t="s">
        <v>121</v>
      </c>
      <c r="D198" s="4" t="s">
        <v>122</v>
      </c>
    </row>
    <row r="199" spans="1:4">
      <c r="A199" s="4" t="s">
        <v>59</v>
      </c>
      <c r="B199" s="4" t="s">
        <v>60</v>
      </c>
      <c r="C199" s="4" t="s">
        <v>131</v>
      </c>
      <c r="D199" s="4" t="s">
        <v>52</v>
      </c>
    </row>
    <row r="200" spans="1:4">
      <c r="A200" s="4" t="s">
        <v>62</v>
      </c>
      <c r="B200" s="4" t="s">
        <v>63</v>
      </c>
      <c r="C200" s="4" t="s">
        <v>132</v>
      </c>
      <c r="D200" s="4" t="s">
        <v>124</v>
      </c>
    </row>
    <row r="201" spans="1:4">
      <c r="A201" s="4" t="s">
        <v>59</v>
      </c>
      <c r="B201" s="4" t="s">
        <v>66</v>
      </c>
      <c r="C201" s="4" t="s">
        <v>133</v>
      </c>
      <c r="D201" s="4" t="s">
        <v>68</v>
      </c>
    </row>
    <row r="202" spans="1:4">
      <c r="A202" s="4" t="s">
        <v>69</v>
      </c>
      <c r="B202" s="6" t="s">
        <v>70</v>
      </c>
      <c r="C202" s="7" t="n">
        <v>70</v>
      </c>
    </row>
    <row r="203" spans="1:4">
      <c r="A203" s="4" t="s">
        <v>71</v>
      </c>
      <c r="B203" s="6" t="s">
        <v>72</v>
      </c>
      <c r="C203" s="5" t="n">
        <v>266</v>
      </c>
    </row>
    <row r="204" spans="1:4">
      <c r="A204" s="4" t="s">
        <v>73</v>
      </c>
      <c r="B204" s="6" t="s">
        <v>74</v>
      </c>
      <c r="C204" s="5" t="n">
        <v>478</v>
      </c>
    </row>
    <row r="205" spans="1:4">
      <c r="A205" s="4" t="s">
        <v>75</v>
      </c>
      <c r="B205" s="6" t="s">
        <v>76</v>
      </c>
      <c r="C205" s="5" t="n">
        <v>1089</v>
      </c>
    </row>
    <row r="206" spans="1:4">
      <c r="A206" s="4" t="s">
        <v>69</v>
      </c>
      <c r="B206" s="6" t="s">
        <v>77</v>
      </c>
      <c r="C206" s="5" t="n">
        <v>70</v>
      </c>
    </row>
    <row r="207" spans="1:4">
      <c r="A207" s="4" t="s">
        <v>71</v>
      </c>
      <c r="B207" s="6" t="s">
        <v>78</v>
      </c>
      <c r="C207" s="5" t="n">
        <v>266</v>
      </c>
    </row>
    <row r="208" spans="1:4">
      <c r="A208" s="4" t="s">
        <v>73</v>
      </c>
      <c r="B208" s="6" t="s">
        <v>79</v>
      </c>
      <c r="C208" s="5" t="n">
        <v>478</v>
      </c>
    </row>
    <row r="209" spans="1:4">
      <c r="A209" s="4" t="s">
        <v>75</v>
      </c>
      <c r="B209" s="6" t="s">
        <v>80</v>
      </c>
      <c r="C209" s="7" t="n">
        <v>1089</v>
      </c>
    </row>
    <row r="210" spans="1:4">
      <c r="A210" s="4" t="s">
        <v>134</v>
      </c>
    </row>
    <row r="211" spans="1:4">
      <c r="A211" s="3" t="s">
        <v>3</v>
      </c>
      <c r="B211" s="4" t="s">
        <v>4</v>
      </c>
    </row>
    <row r="212" spans="1:4">
      <c r="A212" s="4" t="s">
        <v>49</v>
      </c>
      <c r="B212" s="4" t="s">
        <v>50</v>
      </c>
      <c r="C212" s="4" t="s">
        <v>118</v>
      </c>
      <c r="D212" s="4" t="s">
        <v>52</v>
      </c>
    </row>
    <row r="213" spans="1:4">
      <c r="A213" s="4" t="s">
        <v>53</v>
      </c>
      <c r="B213" s="4" t="s">
        <v>54</v>
      </c>
      <c r="C213" s="4" t="s">
        <v>86</v>
      </c>
      <c r="D213" s="4" t="s">
        <v>52</v>
      </c>
    </row>
    <row r="214" spans="1:4">
      <c r="A214" s="4" t="s">
        <v>56</v>
      </c>
      <c r="B214" s="4" t="s">
        <v>57</v>
      </c>
      <c r="C214" s="4" t="s">
        <v>58</v>
      </c>
      <c r="D214" s="4" t="s">
        <v>52</v>
      </c>
    </row>
    <row r="215" spans="1:4">
      <c r="A215" s="4" t="s">
        <v>119</v>
      </c>
      <c r="B215" s="4" t="s">
        <v>120</v>
      </c>
      <c r="C215" s="4" t="s">
        <v>121</v>
      </c>
      <c r="D215" s="4" t="s">
        <v>122</v>
      </c>
    </row>
    <row r="216" spans="1:4">
      <c r="A216" s="4" t="s">
        <v>59</v>
      </c>
      <c r="B216" s="4" t="s">
        <v>60</v>
      </c>
      <c r="C216" s="4" t="s">
        <v>135</v>
      </c>
      <c r="D216" s="4" t="s">
        <v>52</v>
      </c>
    </row>
    <row r="217" spans="1:4">
      <c r="A217" s="4" t="s">
        <v>62</v>
      </c>
      <c r="B217" s="4" t="s">
        <v>63</v>
      </c>
      <c r="C217" s="4" t="s">
        <v>64</v>
      </c>
      <c r="D217" s="4" t="s">
        <v>124</v>
      </c>
    </row>
    <row r="218" spans="1:4">
      <c r="A218" s="4" t="s">
        <v>59</v>
      </c>
      <c r="B218" s="4" t="s">
        <v>66</v>
      </c>
      <c r="C218" s="4" t="s">
        <v>106</v>
      </c>
      <c r="D218" s="4" t="s">
        <v>68</v>
      </c>
    </row>
    <row r="219" spans="1:4">
      <c r="A219" s="4" t="s">
        <v>69</v>
      </c>
      <c r="B219" s="6" t="s">
        <v>70</v>
      </c>
      <c r="C219" s="7" t="n">
        <v>76</v>
      </c>
    </row>
    <row r="220" spans="1:4">
      <c r="A220" s="4" t="s">
        <v>71</v>
      </c>
      <c r="B220" s="6" t="s">
        <v>72</v>
      </c>
      <c r="C220" s="5" t="n">
        <v>303</v>
      </c>
    </row>
    <row r="221" spans="1:4">
      <c r="A221" s="4" t="s">
        <v>73</v>
      </c>
      <c r="B221" s="6" t="s">
        <v>74</v>
      </c>
      <c r="C221" s="5" t="n">
        <v>549</v>
      </c>
    </row>
    <row r="222" spans="1:4">
      <c r="A222" s="4" t="s">
        <v>75</v>
      </c>
      <c r="B222" s="6" t="s">
        <v>76</v>
      </c>
      <c r="C222" s="5" t="n">
        <v>1255</v>
      </c>
    </row>
    <row r="223" spans="1:4">
      <c r="A223" s="4" t="s">
        <v>69</v>
      </c>
      <c r="B223" s="6" t="s">
        <v>77</v>
      </c>
      <c r="C223" s="5" t="n">
        <v>76</v>
      </c>
    </row>
    <row r="224" spans="1:4">
      <c r="A224" s="4" t="s">
        <v>71</v>
      </c>
      <c r="B224" s="6" t="s">
        <v>78</v>
      </c>
      <c r="C224" s="5" t="n">
        <v>303</v>
      </c>
    </row>
    <row r="225" spans="1:4">
      <c r="A225" s="4" t="s">
        <v>73</v>
      </c>
      <c r="B225" s="6" t="s">
        <v>79</v>
      </c>
      <c r="C225" s="5" t="n">
        <v>549</v>
      </c>
    </row>
    <row r="226" spans="1:4">
      <c r="A226" s="4" t="s">
        <v>75</v>
      </c>
      <c r="B226" s="6" t="s">
        <v>80</v>
      </c>
      <c r="C226" s="7" t="n">
        <v>1255</v>
      </c>
    </row>
    <row r="227" spans="1:4">
      <c r="A227" s="4" t="s">
        <v>136</v>
      </c>
    </row>
    <row r="228" spans="1:4">
      <c r="A228" s="3" t="s">
        <v>3</v>
      </c>
      <c r="B228" s="4" t="s">
        <v>4</v>
      </c>
    </row>
    <row r="229" spans="1:4">
      <c r="A229" s="4" t="s">
        <v>29</v>
      </c>
      <c r="B229" s="4" t="s">
        <v>30</v>
      </c>
      <c r="C229" s="4" t="s">
        <v>137</v>
      </c>
    </row>
    <row r="230" spans="1:4">
      <c r="A230" s="4" t="s">
        <v>33</v>
      </c>
      <c r="B230" s="4" t="s">
        <v>34</v>
      </c>
      <c r="C230" s="4" t="s">
        <v>35</v>
      </c>
    </row>
    <row r="231" spans="1:4">
      <c r="A231" s="4" t="s">
        <v>36</v>
      </c>
      <c r="B231" s="4" t="s">
        <v>37</v>
      </c>
      <c r="C231" s="4" t="s">
        <v>38</v>
      </c>
    </row>
    <row r="232" spans="1:4">
      <c r="A232" s="4" t="s">
        <v>39</v>
      </c>
      <c r="B232" s="4" t="s">
        <v>40</v>
      </c>
      <c r="C232" s="4" t="s">
        <v>41</v>
      </c>
    </row>
    <row r="233" spans="1:4">
      <c r="A233" s="4" t="s">
        <v>42</v>
      </c>
      <c r="B233" s="4" t="s">
        <v>43</v>
      </c>
      <c r="C233" s="4" t="s">
        <v>44</v>
      </c>
    </row>
    <row r="234" spans="1:4">
      <c r="A234" s="4" t="s">
        <v>45</v>
      </c>
      <c r="B234" s="4" t="s">
        <v>46</v>
      </c>
      <c r="C234" s="4" t="s">
        <v>47</v>
      </c>
    </row>
    <row r="235" spans="1:4">
      <c r="A235" s="4" t="s">
        <v>138</v>
      </c>
    </row>
    <row r="236" spans="1:4">
      <c r="A236" s="3" t="s">
        <v>3</v>
      </c>
      <c r="B236" s="4" t="s">
        <v>4</v>
      </c>
    </row>
    <row r="237" spans="1:4">
      <c r="A237" s="4" t="s">
        <v>49</v>
      </c>
      <c r="B237" s="4" t="s">
        <v>50</v>
      </c>
      <c r="C237" s="4" t="s">
        <v>139</v>
      </c>
      <c r="D237" s="4" t="s">
        <v>52</v>
      </c>
    </row>
    <row r="238" spans="1:4">
      <c r="A238" s="4" t="s">
        <v>53</v>
      </c>
      <c r="B238" s="4" t="s">
        <v>54</v>
      </c>
      <c r="C238" s="4" t="s">
        <v>55</v>
      </c>
      <c r="D238" s="4" t="s">
        <v>52</v>
      </c>
    </row>
    <row r="239" spans="1:4">
      <c r="A239" s="4" t="s">
        <v>56</v>
      </c>
      <c r="B239" s="4" t="s">
        <v>57</v>
      </c>
      <c r="C239" s="4" t="s">
        <v>51</v>
      </c>
      <c r="D239" s="4" t="s">
        <v>52</v>
      </c>
    </row>
    <row r="240" spans="1:4">
      <c r="A240" s="4" t="s">
        <v>59</v>
      </c>
      <c r="B240" s="4" t="s">
        <v>60</v>
      </c>
      <c r="C240" s="4" t="s">
        <v>123</v>
      </c>
      <c r="D240" s="4" t="s">
        <v>52</v>
      </c>
    </row>
    <row r="241" spans="1:4">
      <c r="A241" s="4" t="s">
        <v>62</v>
      </c>
      <c r="B241" s="4" t="s">
        <v>63</v>
      </c>
      <c r="C241" s="4" t="s">
        <v>140</v>
      </c>
      <c r="D241" s="4" t="s">
        <v>124</v>
      </c>
    </row>
    <row r="242" spans="1:4">
      <c r="A242" s="4" t="s">
        <v>59</v>
      </c>
      <c r="B242" s="4" t="s">
        <v>66</v>
      </c>
      <c r="C242" s="4" t="s">
        <v>141</v>
      </c>
      <c r="D242" s="4" t="s">
        <v>68</v>
      </c>
    </row>
    <row r="243" spans="1:4">
      <c r="A243" s="4" t="s">
        <v>69</v>
      </c>
      <c r="B243" s="6" t="s">
        <v>70</v>
      </c>
      <c r="C243" s="7" t="n">
        <v>401</v>
      </c>
    </row>
    <row r="244" spans="1:4">
      <c r="A244" s="4" t="s">
        <v>71</v>
      </c>
      <c r="B244" s="6" t="s">
        <v>72</v>
      </c>
      <c r="C244" s="5" t="n">
        <v>673</v>
      </c>
    </row>
    <row r="245" spans="1:4">
      <c r="A245" s="4" t="s">
        <v>73</v>
      </c>
      <c r="B245" s="6" t="s">
        <v>74</v>
      </c>
      <c r="C245" s="5" t="n">
        <v>965</v>
      </c>
    </row>
    <row r="246" spans="1:4">
      <c r="A246" s="4" t="s">
        <v>75</v>
      </c>
      <c r="B246" s="6" t="s">
        <v>76</v>
      </c>
      <c r="C246" s="5" t="n">
        <v>1797</v>
      </c>
    </row>
    <row r="247" spans="1:4">
      <c r="A247" s="4" t="s">
        <v>69</v>
      </c>
      <c r="B247" s="6" t="s">
        <v>77</v>
      </c>
      <c r="C247" s="5" t="n">
        <v>401</v>
      </c>
    </row>
    <row r="248" spans="1:4">
      <c r="A248" s="4" t="s">
        <v>71</v>
      </c>
      <c r="B248" s="6" t="s">
        <v>78</v>
      </c>
      <c r="C248" s="5" t="n">
        <v>673</v>
      </c>
    </row>
    <row r="249" spans="1:4">
      <c r="A249" s="4" t="s">
        <v>73</v>
      </c>
      <c r="B249" s="6" t="s">
        <v>79</v>
      </c>
      <c r="C249" s="5" t="n">
        <v>965</v>
      </c>
    </row>
    <row r="250" spans="1:4">
      <c r="A250" s="4" t="s">
        <v>75</v>
      </c>
      <c r="B250" s="6" t="s">
        <v>80</v>
      </c>
      <c r="C250" s="7" t="n">
        <v>1797</v>
      </c>
    </row>
    <row r="251" spans="1:4">
      <c r="A251" s="4" t="s">
        <v>142</v>
      </c>
    </row>
    <row r="252" spans="1:4">
      <c r="A252" s="3" t="s">
        <v>3</v>
      </c>
      <c r="B252" s="4" t="s">
        <v>4</v>
      </c>
    </row>
    <row r="253" spans="1:4">
      <c r="A253" s="4" t="s">
        <v>49</v>
      </c>
      <c r="B253" s="4" t="s">
        <v>50</v>
      </c>
      <c r="C253" s="4" t="s">
        <v>139</v>
      </c>
      <c r="D253" s="4" t="s">
        <v>52</v>
      </c>
    </row>
    <row r="254" spans="1:4">
      <c r="A254" s="4" t="s">
        <v>53</v>
      </c>
      <c r="B254" s="4" t="s">
        <v>54</v>
      </c>
      <c r="C254" s="4" t="s">
        <v>82</v>
      </c>
      <c r="D254" s="4" t="s">
        <v>52</v>
      </c>
    </row>
    <row r="255" spans="1:4">
      <c r="A255" s="4" t="s">
        <v>56</v>
      </c>
      <c r="B255" s="4" t="s">
        <v>57</v>
      </c>
      <c r="C255" s="4" t="s">
        <v>51</v>
      </c>
      <c r="D255" s="4" t="s">
        <v>52</v>
      </c>
    </row>
    <row r="256" spans="1:4">
      <c r="A256" s="4" t="s">
        <v>59</v>
      </c>
      <c r="B256" s="4" t="s">
        <v>60</v>
      </c>
      <c r="C256" s="4" t="s">
        <v>127</v>
      </c>
      <c r="D256" s="4" t="s">
        <v>52</v>
      </c>
    </row>
    <row r="257" spans="1:4">
      <c r="A257" s="4" t="s">
        <v>62</v>
      </c>
      <c r="B257" s="4" t="s">
        <v>63</v>
      </c>
      <c r="C257" s="4" t="s">
        <v>143</v>
      </c>
      <c r="D257" s="4" t="s">
        <v>124</v>
      </c>
    </row>
    <row r="258" spans="1:4">
      <c r="A258" s="4" t="s">
        <v>59</v>
      </c>
      <c r="B258" s="4" t="s">
        <v>66</v>
      </c>
      <c r="C258" s="4" t="s">
        <v>144</v>
      </c>
      <c r="D258" s="4" t="s">
        <v>68</v>
      </c>
    </row>
    <row r="259" spans="1:4">
      <c r="A259" s="4" t="s">
        <v>69</v>
      </c>
      <c r="B259" s="6" t="s">
        <v>70</v>
      </c>
      <c r="C259" s="7" t="n">
        <v>275</v>
      </c>
    </row>
    <row r="260" spans="1:4">
      <c r="A260" s="4" t="s">
        <v>71</v>
      </c>
      <c r="B260" s="6" t="s">
        <v>72</v>
      </c>
      <c r="C260" s="5" t="n">
        <v>611</v>
      </c>
    </row>
    <row r="261" spans="1:4">
      <c r="A261" s="4" t="s">
        <v>73</v>
      </c>
      <c r="B261" s="6" t="s">
        <v>74</v>
      </c>
      <c r="C261" s="5" t="n">
        <v>1073</v>
      </c>
    </row>
    <row r="262" spans="1:4">
      <c r="A262" s="4" t="s">
        <v>75</v>
      </c>
      <c r="B262" s="6" t="s">
        <v>76</v>
      </c>
      <c r="C262" s="5" t="n">
        <v>2353</v>
      </c>
    </row>
    <row r="263" spans="1:4">
      <c r="A263" s="4" t="s">
        <v>69</v>
      </c>
      <c r="B263" s="6" t="s">
        <v>77</v>
      </c>
      <c r="C263" s="5" t="n">
        <v>175</v>
      </c>
    </row>
    <row r="264" spans="1:4">
      <c r="A264" s="4" t="s">
        <v>71</v>
      </c>
      <c r="B264" s="6" t="s">
        <v>78</v>
      </c>
      <c r="C264" s="5" t="n">
        <v>611</v>
      </c>
    </row>
    <row r="265" spans="1:4">
      <c r="A265" s="4" t="s">
        <v>73</v>
      </c>
      <c r="B265" s="6" t="s">
        <v>79</v>
      </c>
      <c r="C265" s="5" t="n">
        <v>1073</v>
      </c>
    </row>
    <row r="266" spans="1:4">
      <c r="A266" s="4" t="s">
        <v>75</v>
      </c>
      <c r="B266" s="6" t="s">
        <v>80</v>
      </c>
      <c r="C266" s="7" t="n">
        <v>2353</v>
      </c>
    </row>
    <row r="267" spans="1:4">
      <c r="A267" s="4" t="s">
        <v>145</v>
      </c>
    </row>
    <row r="268" spans="1:4">
      <c r="A268" s="3" t="s">
        <v>3</v>
      </c>
      <c r="B268" s="4" t="s">
        <v>4</v>
      </c>
    </row>
    <row r="269" spans="1:4">
      <c r="A269" s="4" t="s">
        <v>49</v>
      </c>
      <c r="B269" s="4" t="s">
        <v>50</v>
      </c>
      <c r="C269" s="4" t="s">
        <v>139</v>
      </c>
      <c r="D269" s="4" t="s">
        <v>52</v>
      </c>
    </row>
    <row r="270" spans="1:4">
      <c r="A270" s="4" t="s">
        <v>53</v>
      </c>
      <c r="B270" s="4" t="s">
        <v>54</v>
      </c>
      <c r="C270" s="4" t="s">
        <v>86</v>
      </c>
      <c r="D270" s="4" t="s">
        <v>52</v>
      </c>
    </row>
    <row r="271" spans="1:4">
      <c r="A271" s="4" t="s">
        <v>56</v>
      </c>
      <c r="B271" s="4" t="s">
        <v>57</v>
      </c>
      <c r="C271" s="4" t="s">
        <v>55</v>
      </c>
      <c r="D271" s="4" t="s">
        <v>52</v>
      </c>
    </row>
    <row r="272" spans="1:4">
      <c r="A272" s="4" t="s">
        <v>59</v>
      </c>
      <c r="B272" s="4" t="s">
        <v>60</v>
      </c>
      <c r="C272" s="4" t="s">
        <v>131</v>
      </c>
      <c r="D272" s="4" t="s">
        <v>52</v>
      </c>
    </row>
    <row r="273" spans="1:4">
      <c r="A273" s="4" t="s">
        <v>62</v>
      </c>
      <c r="B273" s="4" t="s">
        <v>63</v>
      </c>
      <c r="C273" s="4" t="s">
        <v>146</v>
      </c>
      <c r="D273" s="4" t="s">
        <v>124</v>
      </c>
    </row>
    <row r="274" spans="1:4">
      <c r="A274" s="4" t="s">
        <v>59</v>
      </c>
      <c r="B274" s="4" t="s">
        <v>66</v>
      </c>
      <c r="C274" s="4" t="s">
        <v>147</v>
      </c>
      <c r="D274" s="4" t="s">
        <v>68</v>
      </c>
    </row>
    <row r="275" spans="1:4">
      <c r="A275" s="4" t="s">
        <v>69</v>
      </c>
      <c r="B275" s="6" t="s">
        <v>70</v>
      </c>
      <c r="C275" s="7" t="n">
        <v>74</v>
      </c>
    </row>
    <row r="276" spans="1:4">
      <c r="A276" s="4" t="s">
        <v>71</v>
      </c>
      <c r="B276" s="6" t="s">
        <v>72</v>
      </c>
      <c r="C276" s="5" t="n">
        <v>269</v>
      </c>
    </row>
    <row r="277" spans="1:4">
      <c r="A277" s="4" t="s">
        <v>73</v>
      </c>
      <c r="B277" s="6" t="s">
        <v>74</v>
      </c>
      <c r="C277" s="5" t="n">
        <v>481</v>
      </c>
    </row>
    <row r="278" spans="1:4">
      <c r="A278" s="4" t="s">
        <v>75</v>
      </c>
      <c r="B278" s="6" t="s">
        <v>76</v>
      </c>
      <c r="C278" s="5" t="n">
        <v>1091</v>
      </c>
    </row>
    <row r="279" spans="1:4">
      <c r="A279" s="4" t="s">
        <v>69</v>
      </c>
      <c r="B279" s="6" t="s">
        <v>77</v>
      </c>
      <c r="C279" s="5" t="n">
        <v>74</v>
      </c>
    </row>
    <row r="280" spans="1:4">
      <c r="A280" s="4" t="s">
        <v>71</v>
      </c>
      <c r="B280" s="6" t="s">
        <v>78</v>
      </c>
      <c r="C280" s="5" t="n">
        <v>269</v>
      </c>
    </row>
    <row r="281" spans="1:4">
      <c r="A281" s="4" t="s">
        <v>73</v>
      </c>
      <c r="B281" s="6" t="s">
        <v>79</v>
      </c>
      <c r="C281" s="5" t="n">
        <v>481</v>
      </c>
    </row>
    <row r="282" spans="1:4">
      <c r="A282" s="4" t="s">
        <v>75</v>
      </c>
      <c r="B282" s="6" t="s">
        <v>80</v>
      </c>
      <c r="C282" s="7" t="n">
        <v>1091</v>
      </c>
    </row>
    <row r="283" spans="1:4">
      <c r="A283" s="4" t="s">
        <v>148</v>
      </c>
    </row>
    <row r="284" spans="1:4">
      <c r="A284" s="3" t="s">
        <v>3</v>
      </c>
      <c r="B284" s="4" t="s">
        <v>4</v>
      </c>
    </row>
    <row r="285" spans="1:4">
      <c r="A285" s="4" t="s">
        <v>49</v>
      </c>
      <c r="B285" s="4" t="s">
        <v>50</v>
      </c>
      <c r="C285" s="4" t="s">
        <v>139</v>
      </c>
      <c r="D285" s="4" t="s">
        <v>52</v>
      </c>
    </row>
    <row r="286" spans="1:4">
      <c r="A286" s="4" t="s">
        <v>53</v>
      </c>
      <c r="B286" s="4" t="s">
        <v>54</v>
      </c>
      <c r="C286" s="4" t="s">
        <v>86</v>
      </c>
      <c r="D286" s="4" t="s">
        <v>52</v>
      </c>
    </row>
    <row r="287" spans="1:4">
      <c r="A287" s="4" t="s">
        <v>56</v>
      </c>
      <c r="B287" s="4" t="s">
        <v>57</v>
      </c>
      <c r="C287" s="4" t="s">
        <v>51</v>
      </c>
      <c r="D287" s="4" t="s">
        <v>52</v>
      </c>
    </row>
    <row r="288" spans="1:4">
      <c r="A288" s="4" t="s">
        <v>59</v>
      </c>
      <c r="B288" s="4" t="s">
        <v>60</v>
      </c>
      <c r="C288" s="4" t="s">
        <v>135</v>
      </c>
      <c r="D288" s="4" t="s">
        <v>52</v>
      </c>
    </row>
    <row r="289" spans="1:4">
      <c r="A289" s="4" t="s">
        <v>62</v>
      </c>
      <c r="B289" s="4" t="s">
        <v>63</v>
      </c>
      <c r="C289" s="4" t="s">
        <v>140</v>
      </c>
      <c r="D289" s="4" t="s">
        <v>124</v>
      </c>
    </row>
    <row r="290" spans="1:4">
      <c r="A290" s="4" t="s">
        <v>59</v>
      </c>
      <c r="B290" s="4" t="s">
        <v>66</v>
      </c>
      <c r="C290" s="4" t="s">
        <v>149</v>
      </c>
      <c r="D290" s="4" t="s">
        <v>68</v>
      </c>
    </row>
    <row r="291" spans="1:4">
      <c r="A291" s="4" t="s">
        <v>69</v>
      </c>
      <c r="B291" s="6" t="s">
        <v>70</v>
      </c>
      <c r="C291" s="7" t="n">
        <v>79</v>
      </c>
    </row>
    <row r="292" spans="1:4">
      <c r="A292" s="4" t="s">
        <v>71</v>
      </c>
      <c r="B292" s="6" t="s">
        <v>72</v>
      </c>
      <c r="C292" s="5" t="n">
        <v>306</v>
      </c>
    </row>
    <row r="293" spans="1:4">
      <c r="A293" s="4" t="s">
        <v>73</v>
      </c>
      <c r="B293" s="6" t="s">
        <v>74</v>
      </c>
      <c r="C293" s="5" t="n">
        <v>552</v>
      </c>
    </row>
    <row r="294" spans="1:4">
      <c r="A294" s="4" t="s">
        <v>75</v>
      </c>
      <c r="B294" s="6" t="s">
        <v>76</v>
      </c>
      <c r="C294" s="5" t="n">
        <v>1257</v>
      </c>
    </row>
    <row r="295" spans="1:4">
      <c r="A295" s="4" t="s">
        <v>69</v>
      </c>
      <c r="B295" s="6" t="s">
        <v>77</v>
      </c>
      <c r="C295" s="5" t="n">
        <v>79</v>
      </c>
    </row>
    <row r="296" spans="1:4">
      <c r="A296" s="4" t="s">
        <v>71</v>
      </c>
      <c r="B296" s="6" t="s">
        <v>78</v>
      </c>
      <c r="C296" s="5" t="n">
        <v>306</v>
      </c>
    </row>
    <row r="297" spans="1:4">
      <c r="A297" s="4" t="s">
        <v>73</v>
      </c>
      <c r="B297" s="6" t="s">
        <v>79</v>
      </c>
      <c r="C297" s="5" t="n">
        <v>552</v>
      </c>
    </row>
    <row r="298" spans="1:4">
      <c r="A298" s="4" t="s">
        <v>75</v>
      </c>
      <c r="B298" s="6" t="s">
        <v>80</v>
      </c>
      <c r="C298" s="7" t="n">
        <v>1257</v>
      </c>
    </row>
    <row r="299" spans="1:4">
      <c r="A299" s="4" t="s">
        <v>150</v>
      </c>
    </row>
    <row r="300" spans="1:4">
      <c r="A300" s="3" t="s">
        <v>3</v>
      </c>
      <c r="B300" s="4" t="s">
        <v>4</v>
      </c>
    </row>
    <row r="301" spans="1:4">
      <c r="A301" s="4" t="s">
        <v>29</v>
      </c>
      <c r="B301" s="4" t="s">
        <v>30</v>
      </c>
      <c r="C301" s="4" t="s">
        <v>151</v>
      </c>
    </row>
    <row r="302" spans="1:4">
      <c r="A302" s="4" t="s">
        <v>33</v>
      </c>
      <c r="B302" s="4" t="s">
        <v>34</v>
      </c>
      <c r="C302" s="4" t="s">
        <v>35</v>
      </c>
    </row>
    <row r="303" spans="1:4">
      <c r="A303" s="4" t="s">
        <v>36</v>
      </c>
      <c r="B303" s="4" t="s">
        <v>37</v>
      </c>
      <c r="C303" s="4" t="s">
        <v>152</v>
      </c>
    </row>
    <row r="304" spans="1:4">
      <c r="A304" s="4" t="s">
        <v>39</v>
      </c>
      <c r="B304" s="4" t="s">
        <v>40</v>
      </c>
      <c r="C304" s="4" t="s">
        <v>41</v>
      </c>
    </row>
    <row r="305" spans="1:4">
      <c r="A305" s="4" t="s">
        <v>42</v>
      </c>
      <c r="B305" s="4" t="s">
        <v>43</v>
      </c>
      <c r="C305" s="4" t="s">
        <v>44</v>
      </c>
    </row>
    <row r="306" spans="1:4">
      <c r="A306" s="4" t="s">
        <v>45</v>
      </c>
      <c r="B306" s="4" t="s">
        <v>46</v>
      </c>
      <c r="C306" s="4" t="s">
        <v>47</v>
      </c>
    </row>
    <row r="307" spans="1:4">
      <c r="A307" s="4" t="s">
        <v>153</v>
      </c>
    </row>
    <row r="308" spans="1:4">
      <c r="A308" s="3" t="s">
        <v>3</v>
      </c>
      <c r="B308" s="4" t="s">
        <v>4</v>
      </c>
    </row>
    <row r="309" spans="1:4">
      <c r="A309" s="4" t="s">
        <v>49</v>
      </c>
      <c r="B309" s="4" t="s">
        <v>50</v>
      </c>
      <c r="C309" s="4" t="s">
        <v>139</v>
      </c>
      <c r="D309" s="4" t="s">
        <v>52</v>
      </c>
    </row>
    <row r="310" spans="1:4">
      <c r="A310" s="4" t="s">
        <v>53</v>
      </c>
      <c r="B310" s="4" t="s">
        <v>54</v>
      </c>
      <c r="C310" s="4" t="s">
        <v>55</v>
      </c>
      <c r="D310" s="4" t="s">
        <v>52</v>
      </c>
    </row>
    <row r="311" spans="1:4">
      <c r="A311" s="4" t="s">
        <v>56</v>
      </c>
      <c r="B311" s="4" t="s">
        <v>57</v>
      </c>
      <c r="C311" s="4" t="s">
        <v>108</v>
      </c>
      <c r="D311" s="4" t="s">
        <v>52</v>
      </c>
    </row>
    <row r="312" spans="1:4">
      <c r="A312" s="4" t="s">
        <v>59</v>
      </c>
      <c r="B312" s="4" t="s">
        <v>60</v>
      </c>
      <c r="C312" s="4" t="s">
        <v>154</v>
      </c>
      <c r="D312" s="4" t="s">
        <v>52</v>
      </c>
    </row>
    <row r="313" spans="1:4">
      <c r="A313" s="4" t="s">
        <v>62</v>
      </c>
      <c r="B313" s="4" t="s">
        <v>63</v>
      </c>
      <c r="C313" s="4" t="s">
        <v>155</v>
      </c>
      <c r="D313" s="4" t="s">
        <v>156</v>
      </c>
    </row>
    <row r="314" spans="1:4">
      <c r="A314" s="4" t="s">
        <v>59</v>
      </c>
      <c r="B314" s="4" t="s">
        <v>66</v>
      </c>
      <c r="C314" s="4" t="s">
        <v>157</v>
      </c>
      <c r="D314" s="4" t="s">
        <v>158</v>
      </c>
    </row>
    <row r="315" spans="1:4">
      <c r="A315" s="4" t="s">
        <v>69</v>
      </c>
      <c r="B315" s="6" t="s">
        <v>70</v>
      </c>
      <c r="C315" s="7" t="n">
        <v>394</v>
      </c>
    </row>
    <row r="316" spans="1:4">
      <c r="A316" s="4" t="s">
        <v>71</v>
      </c>
      <c r="B316" s="6" t="s">
        <v>72</v>
      </c>
      <c r="C316" s="5" t="n">
        <v>697</v>
      </c>
    </row>
    <row r="317" spans="1:4">
      <c r="A317" s="4" t="s">
        <v>73</v>
      </c>
      <c r="B317" s="6" t="s">
        <v>74</v>
      </c>
      <c r="C317" s="5" t="n">
        <v>1022</v>
      </c>
    </row>
    <row r="318" spans="1:4">
      <c r="A318" s="4" t="s">
        <v>75</v>
      </c>
      <c r="B318" s="6" t="s">
        <v>76</v>
      </c>
      <c r="C318" s="5" t="n">
        <v>1941</v>
      </c>
    </row>
    <row r="319" spans="1:4">
      <c r="A319" s="4" t="s">
        <v>69</v>
      </c>
      <c r="B319" s="6" t="s">
        <v>77</v>
      </c>
      <c r="C319" s="5" t="n">
        <v>394</v>
      </c>
    </row>
    <row r="320" spans="1:4">
      <c r="A320" s="4" t="s">
        <v>71</v>
      </c>
      <c r="B320" s="6" t="s">
        <v>78</v>
      </c>
      <c r="C320" s="5" t="n">
        <v>697</v>
      </c>
    </row>
    <row r="321" spans="1:4">
      <c r="A321" s="4" t="s">
        <v>73</v>
      </c>
      <c r="B321" s="6" t="s">
        <v>79</v>
      </c>
      <c r="C321" s="5" t="n">
        <v>1022</v>
      </c>
    </row>
    <row r="322" spans="1:4">
      <c r="A322" s="4" t="s">
        <v>75</v>
      </c>
      <c r="B322" s="6" t="s">
        <v>80</v>
      </c>
      <c r="C322" s="7" t="n">
        <v>1941</v>
      </c>
    </row>
    <row r="323" spans="1:4">
      <c r="A323" s="4" t="s">
        <v>159</v>
      </c>
    </row>
    <row r="324" spans="1:4">
      <c r="A324" s="3" t="s">
        <v>3</v>
      </c>
      <c r="B324" s="4" t="s">
        <v>4</v>
      </c>
    </row>
    <row r="325" spans="1:4">
      <c r="A325" s="4" t="s">
        <v>49</v>
      </c>
      <c r="B325" s="4" t="s">
        <v>50</v>
      </c>
      <c r="C325" s="4" t="s">
        <v>139</v>
      </c>
      <c r="D325" s="4" t="s">
        <v>52</v>
      </c>
    </row>
    <row r="326" spans="1:4">
      <c r="A326" s="4" t="s">
        <v>53</v>
      </c>
      <c r="B326" s="4" t="s">
        <v>54</v>
      </c>
      <c r="C326" s="4" t="s">
        <v>82</v>
      </c>
      <c r="D326" s="4" t="s">
        <v>52</v>
      </c>
    </row>
    <row r="327" spans="1:4">
      <c r="A327" s="4" t="s">
        <v>56</v>
      </c>
      <c r="B327" s="4" t="s">
        <v>57</v>
      </c>
      <c r="C327" s="4" t="s">
        <v>108</v>
      </c>
      <c r="D327" s="4" t="s">
        <v>52</v>
      </c>
    </row>
    <row r="328" spans="1:4">
      <c r="A328" s="4" t="s">
        <v>59</v>
      </c>
      <c r="B328" s="4" t="s">
        <v>60</v>
      </c>
      <c r="C328" s="4" t="s">
        <v>160</v>
      </c>
      <c r="D328" s="4" t="s">
        <v>52</v>
      </c>
    </row>
    <row r="329" spans="1:4">
      <c r="A329" s="4" t="s">
        <v>62</v>
      </c>
      <c r="B329" s="4" t="s">
        <v>63</v>
      </c>
      <c r="C329" s="4" t="s">
        <v>161</v>
      </c>
      <c r="D329" s="4" t="s">
        <v>156</v>
      </c>
    </row>
    <row r="330" spans="1:4">
      <c r="A330" s="4" t="s">
        <v>59</v>
      </c>
      <c r="B330" s="4" t="s">
        <v>66</v>
      </c>
      <c r="C330" s="4" t="s">
        <v>162</v>
      </c>
      <c r="D330" s="4" t="s">
        <v>158</v>
      </c>
    </row>
    <row r="331" spans="1:4">
      <c r="A331" s="4" t="s">
        <v>69</v>
      </c>
      <c r="B331" s="6" t="s">
        <v>70</v>
      </c>
      <c r="C331" s="7" t="n">
        <v>268</v>
      </c>
    </row>
    <row r="332" spans="1:4">
      <c r="A332" s="4" t="s">
        <v>71</v>
      </c>
      <c r="B332" s="6" t="s">
        <v>72</v>
      </c>
      <c r="C332" s="5" t="n">
        <v>635</v>
      </c>
    </row>
    <row r="333" spans="1:4">
      <c r="A333" s="4" t="s">
        <v>73</v>
      </c>
      <c r="B333" s="6" t="s">
        <v>74</v>
      </c>
      <c r="C333" s="5" t="n">
        <v>1129</v>
      </c>
    </row>
    <row r="334" spans="1:4">
      <c r="A334" s="4" t="s">
        <v>75</v>
      </c>
      <c r="B334" s="6" t="s">
        <v>76</v>
      </c>
      <c r="C334" s="5" t="n">
        <v>2491</v>
      </c>
    </row>
    <row r="335" spans="1:4">
      <c r="A335" s="4" t="s">
        <v>69</v>
      </c>
      <c r="B335" s="6" t="s">
        <v>77</v>
      </c>
      <c r="C335" s="5" t="n">
        <v>168</v>
      </c>
    </row>
    <row r="336" spans="1:4">
      <c r="A336" s="4" t="s">
        <v>71</v>
      </c>
      <c r="B336" s="6" t="s">
        <v>78</v>
      </c>
      <c r="C336" s="5" t="n">
        <v>635</v>
      </c>
    </row>
    <row r="337" spans="1:4">
      <c r="A337" s="4" t="s">
        <v>73</v>
      </c>
      <c r="B337" s="6" t="s">
        <v>79</v>
      </c>
      <c r="C337" s="5" t="n">
        <v>1129</v>
      </c>
    </row>
    <row r="338" spans="1:4">
      <c r="A338" s="4" t="s">
        <v>75</v>
      </c>
      <c r="B338" s="6" t="s">
        <v>80</v>
      </c>
      <c r="C338" s="7" t="n">
        <v>2491</v>
      </c>
    </row>
    <row r="339" spans="1:4">
      <c r="A339" s="4" t="s">
        <v>163</v>
      </c>
    </row>
    <row r="340" spans="1:4">
      <c r="A340" s="3" t="s">
        <v>3</v>
      </c>
      <c r="B340" s="4" t="s">
        <v>4</v>
      </c>
    </row>
    <row r="341" spans="1:4">
      <c r="A341" s="4" t="s">
        <v>49</v>
      </c>
      <c r="B341" s="4" t="s">
        <v>50</v>
      </c>
      <c r="C341" s="4" t="s">
        <v>139</v>
      </c>
      <c r="D341" s="4" t="s">
        <v>52</v>
      </c>
    </row>
    <row r="342" spans="1:4">
      <c r="A342" s="4" t="s">
        <v>53</v>
      </c>
      <c r="B342" s="4" t="s">
        <v>54</v>
      </c>
      <c r="C342" s="4" t="s">
        <v>86</v>
      </c>
      <c r="D342" s="4" t="s">
        <v>52</v>
      </c>
    </row>
    <row r="343" spans="1:4">
      <c r="A343" s="4" t="s">
        <v>56</v>
      </c>
      <c r="B343" s="4" t="s">
        <v>57</v>
      </c>
      <c r="C343" s="4" t="s">
        <v>51</v>
      </c>
      <c r="D343" s="4" t="s">
        <v>52</v>
      </c>
    </row>
    <row r="344" spans="1:4">
      <c r="A344" s="4" t="s">
        <v>59</v>
      </c>
      <c r="B344" s="4" t="s">
        <v>60</v>
      </c>
      <c r="C344" s="4" t="s">
        <v>135</v>
      </c>
      <c r="D344" s="4" t="s">
        <v>52</v>
      </c>
    </row>
    <row r="345" spans="1:4">
      <c r="A345" s="4" t="s">
        <v>62</v>
      </c>
      <c r="B345" s="4" t="s">
        <v>63</v>
      </c>
      <c r="C345" s="4" t="s">
        <v>164</v>
      </c>
      <c r="D345" s="4" t="s">
        <v>156</v>
      </c>
    </row>
    <row r="346" spans="1:4">
      <c r="A346" s="4" t="s">
        <v>59</v>
      </c>
      <c r="B346" s="4" t="s">
        <v>66</v>
      </c>
      <c r="C346" s="4" t="s">
        <v>165</v>
      </c>
      <c r="D346" s="4" t="s">
        <v>158</v>
      </c>
    </row>
    <row r="347" spans="1:4">
      <c r="A347" s="4" t="s">
        <v>69</v>
      </c>
      <c r="B347" s="6" t="s">
        <v>70</v>
      </c>
      <c r="C347" s="7" t="n">
        <v>72</v>
      </c>
    </row>
    <row r="348" spans="1:4">
      <c r="A348" s="4" t="s">
        <v>71</v>
      </c>
      <c r="B348" s="6" t="s">
        <v>72</v>
      </c>
      <c r="C348" s="5" t="n">
        <v>299</v>
      </c>
    </row>
    <row r="349" spans="1:4">
      <c r="A349" s="4" t="s">
        <v>73</v>
      </c>
      <c r="B349" s="6" t="s">
        <v>74</v>
      </c>
      <c r="C349" s="5" t="n">
        <v>545</v>
      </c>
    </row>
    <row r="350" spans="1:4">
      <c r="A350" s="4" t="s">
        <v>75</v>
      </c>
      <c r="B350" s="6" t="s">
        <v>76</v>
      </c>
      <c r="C350" s="5" t="n">
        <v>1251</v>
      </c>
    </row>
    <row r="351" spans="1:4">
      <c r="A351" s="4" t="s">
        <v>69</v>
      </c>
      <c r="B351" s="6" t="s">
        <v>77</v>
      </c>
      <c r="C351" s="5" t="n">
        <v>72</v>
      </c>
    </row>
    <row r="352" spans="1:4">
      <c r="A352" s="4" t="s">
        <v>71</v>
      </c>
      <c r="B352" s="6" t="s">
        <v>78</v>
      </c>
      <c r="C352" s="5" t="n">
        <v>299</v>
      </c>
    </row>
    <row r="353" spans="1:4">
      <c r="A353" s="4" t="s">
        <v>73</v>
      </c>
      <c r="B353" s="6" t="s">
        <v>79</v>
      </c>
      <c r="C353" s="5" t="n">
        <v>545</v>
      </c>
    </row>
    <row r="354" spans="1:4">
      <c r="A354" s="4" t="s">
        <v>75</v>
      </c>
      <c r="B354" s="6" t="s">
        <v>80</v>
      </c>
      <c r="C354" s="7" t="n">
        <v>1251</v>
      </c>
    </row>
    <row r="355" spans="1:4">
      <c r="A355" s="4" t="s">
        <v>166</v>
      </c>
    </row>
    <row r="356" spans="1:4">
      <c r="A356" s="3" t="s">
        <v>3</v>
      </c>
      <c r="B356" s="4" t="s">
        <v>4</v>
      </c>
    </row>
    <row r="357" spans="1:4">
      <c r="A357" s="4" t="s">
        <v>49</v>
      </c>
      <c r="B357" s="4" t="s">
        <v>50</v>
      </c>
      <c r="C357" s="4" t="s">
        <v>139</v>
      </c>
      <c r="D357" s="4" t="s">
        <v>52</v>
      </c>
    </row>
    <row r="358" spans="1:4">
      <c r="A358" s="4" t="s">
        <v>53</v>
      </c>
      <c r="B358" s="4" t="s">
        <v>54</v>
      </c>
      <c r="C358" s="4" t="s">
        <v>86</v>
      </c>
      <c r="D358" s="4" t="s">
        <v>52</v>
      </c>
    </row>
    <row r="359" spans="1:4">
      <c r="A359" s="4" t="s">
        <v>56</v>
      </c>
      <c r="B359" s="4" t="s">
        <v>57</v>
      </c>
      <c r="C359" s="4" t="s">
        <v>108</v>
      </c>
      <c r="D359" s="4" t="s">
        <v>52</v>
      </c>
    </row>
    <row r="360" spans="1:4">
      <c r="A360" s="4" t="s">
        <v>59</v>
      </c>
      <c r="B360" s="4" t="s">
        <v>60</v>
      </c>
      <c r="C360" s="4" t="s">
        <v>167</v>
      </c>
      <c r="D360" s="4" t="s">
        <v>52</v>
      </c>
    </row>
    <row r="361" spans="1:4">
      <c r="A361" s="4" t="s">
        <v>62</v>
      </c>
      <c r="B361" s="4" t="s">
        <v>63</v>
      </c>
      <c r="C361" s="4" t="s">
        <v>155</v>
      </c>
      <c r="D361" s="4" t="s">
        <v>156</v>
      </c>
    </row>
    <row r="362" spans="1:4">
      <c r="A362" s="4" t="s">
        <v>59</v>
      </c>
      <c r="B362" s="4" t="s">
        <v>66</v>
      </c>
      <c r="C362" s="4" t="s">
        <v>165</v>
      </c>
      <c r="D362" s="4" t="s">
        <v>158</v>
      </c>
    </row>
    <row r="363" spans="1:4">
      <c r="A363" s="4" t="s">
        <v>69</v>
      </c>
      <c r="B363" s="6" t="s">
        <v>70</v>
      </c>
      <c r="C363" s="7" t="n">
        <v>72</v>
      </c>
    </row>
    <row r="364" spans="1:4">
      <c r="A364" s="4" t="s">
        <v>71</v>
      </c>
      <c r="B364" s="6" t="s">
        <v>72</v>
      </c>
      <c r="C364" s="5" t="n">
        <v>331</v>
      </c>
    </row>
    <row r="365" spans="1:4">
      <c r="A365" s="4" t="s">
        <v>73</v>
      </c>
      <c r="B365" s="6" t="s">
        <v>74</v>
      </c>
      <c r="C365" s="5" t="n">
        <v>611</v>
      </c>
    </row>
    <row r="366" spans="1:4">
      <c r="A366" s="4" t="s">
        <v>75</v>
      </c>
      <c r="B366" s="6" t="s">
        <v>76</v>
      </c>
      <c r="C366" s="5" t="n">
        <v>1410</v>
      </c>
    </row>
    <row r="367" spans="1:4">
      <c r="A367" s="4" t="s">
        <v>69</v>
      </c>
      <c r="B367" s="6" t="s">
        <v>77</v>
      </c>
      <c r="C367" s="5" t="n">
        <v>72</v>
      </c>
    </row>
    <row r="368" spans="1:4">
      <c r="A368" s="4" t="s">
        <v>71</v>
      </c>
      <c r="B368" s="6" t="s">
        <v>78</v>
      </c>
      <c r="C368" s="5" t="n">
        <v>331</v>
      </c>
    </row>
    <row r="369" spans="1:4">
      <c r="A369" s="4" t="s">
        <v>73</v>
      </c>
      <c r="B369" s="6" t="s">
        <v>79</v>
      </c>
      <c r="C369" s="5" t="n">
        <v>611</v>
      </c>
    </row>
    <row r="370" spans="1:4">
      <c r="A370" s="4" t="s">
        <v>75</v>
      </c>
      <c r="B370" s="6" t="s">
        <v>80</v>
      </c>
      <c r="C370" s="7" t="n">
        <v>1410</v>
      </c>
    </row>
    <row r="371" spans="1:4">
      <c r="A371" s="4" t="s">
        <v>168</v>
      </c>
    </row>
    <row r="372" spans="1:4">
      <c r="A372" s="3" t="s">
        <v>3</v>
      </c>
      <c r="B372" s="4" t="s">
        <v>4</v>
      </c>
    </row>
    <row r="373" spans="1:4">
      <c r="A373" s="4" t="s">
        <v>29</v>
      </c>
      <c r="B373" s="4" t="s">
        <v>30</v>
      </c>
      <c r="C373" s="4" t="s">
        <v>169</v>
      </c>
    </row>
    <row r="374" spans="1:4">
      <c r="A374" s="4" t="s">
        <v>33</v>
      </c>
      <c r="B374" s="4" t="s">
        <v>34</v>
      </c>
      <c r="C374" s="4" t="s">
        <v>35</v>
      </c>
    </row>
    <row r="375" spans="1:4">
      <c r="A375" s="4" t="s">
        <v>36</v>
      </c>
      <c r="B375" s="4" t="s">
        <v>37</v>
      </c>
      <c r="C375" s="4" t="s">
        <v>38</v>
      </c>
    </row>
    <row r="376" spans="1:4">
      <c r="A376" s="4" t="s">
        <v>39</v>
      </c>
      <c r="B376" s="4" t="s">
        <v>40</v>
      </c>
      <c r="C376" s="4" t="s">
        <v>41</v>
      </c>
    </row>
    <row r="377" spans="1:4">
      <c r="A377" s="4" t="s">
        <v>114</v>
      </c>
      <c r="B377" s="4" t="s">
        <v>115</v>
      </c>
      <c r="C377" s="4" t="s">
        <v>170</v>
      </c>
    </row>
    <row r="378" spans="1:4">
      <c r="A378" s="4" t="s">
        <v>42</v>
      </c>
      <c r="B378" s="4" t="s">
        <v>43</v>
      </c>
      <c r="C378" s="4" t="s">
        <v>44</v>
      </c>
    </row>
    <row r="379" spans="1:4">
      <c r="A379" s="4" t="s">
        <v>45</v>
      </c>
      <c r="B379" s="4" t="s">
        <v>46</v>
      </c>
      <c r="C379" s="4" t="s">
        <v>47</v>
      </c>
    </row>
    <row r="380" spans="1:4">
      <c r="A380" s="4" t="s">
        <v>171</v>
      </c>
    </row>
    <row r="381" spans="1:4">
      <c r="A381" s="3" t="s">
        <v>3</v>
      </c>
      <c r="B381" s="4" t="s">
        <v>4</v>
      </c>
    </row>
    <row r="382" spans="1:4">
      <c r="A382" s="4" t="s">
        <v>49</v>
      </c>
      <c r="B382" s="4" t="s">
        <v>50</v>
      </c>
      <c r="C382" s="4" t="s">
        <v>118</v>
      </c>
      <c r="D382" s="4" t="s">
        <v>52</v>
      </c>
    </row>
    <row r="383" spans="1:4">
      <c r="A383" s="4" t="s">
        <v>53</v>
      </c>
      <c r="B383" s="4" t="s">
        <v>54</v>
      </c>
      <c r="C383" s="4" t="s">
        <v>55</v>
      </c>
      <c r="D383" s="4" t="s">
        <v>52</v>
      </c>
    </row>
    <row r="384" spans="1:4">
      <c r="A384" s="4" t="s">
        <v>56</v>
      </c>
      <c r="B384" s="4" t="s">
        <v>57</v>
      </c>
      <c r="C384" s="4" t="s">
        <v>172</v>
      </c>
      <c r="D384" s="4" t="s">
        <v>52</v>
      </c>
    </row>
    <row r="385" spans="1:4">
      <c r="A385" s="4" t="s">
        <v>119</v>
      </c>
      <c r="B385" s="4" t="s">
        <v>120</v>
      </c>
      <c r="C385" s="4" t="s">
        <v>121</v>
      </c>
      <c r="D385" s="4" t="s">
        <v>122</v>
      </c>
    </row>
    <row r="386" spans="1:4">
      <c r="A386" s="4" t="s">
        <v>59</v>
      </c>
      <c r="B386" s="4" t="s">
        <v>60</v>
      </c>
      <c r="C386" s="4" t="s">
        <v>173</v>
      </c>
      <c r="D386" s="4" t="s">
        <v>52</v>
      </c>
    </row>
    <row r="387" spans="1:4">
      <c r="A387" s="4" t="s">
        <v>62</v>
      </c>
      <c r="B387" s="4" t="s">
        <v>63</v>
      </c>
      <c r="C387" s="4" t="s">
        <v>143</v>
      </c>
      <c r="D387" s="4" t="s">
        <v>174</v>
      </c>
    </row>
    <row r="388" spans="1:4">
      <c r="A388" s="4" t="s">
        <v>59</v>
      </c>
      <c r="B388" s="4" t="s">
        <v>66</v>
      </c>
      <c r="C388" s="4" t="s">
        <v>125</v>
      </c>
      <c r="D388" s="4" t="s">
        <v>68</v>
      </c>
    </row>
    <row r="389" spans="1:4">
      <c r="A389" s="4" t="s">
        <v>69</v>
      </c>
      <c r="B389" s="6" t="s">
        <v>70</v>
      </c>
      <c r="C389" s="7" t="n">
        <v>522</v>
      </c>
    </row>
    <row r="390" spans="1:4">
      <c r="A390" s="4" t="s">
        <v>71</v>
      </c>
      <c r="B390" s="6" t="s">
        <v>72</v>
      </c>
      <c r="C390" s="5" t="n">
        <v>794</v>
      </c>
    </row>
    <row r="391" spans="1:4">
      <c r="A391" s="4" t="s">
        <v>73</v>
      </c>
      <c r="B391" s="6" t="s">
        <v>74</v>
      </c>
      <c r="C391" s="5" t="n">
        <v>1087</v>
      </c>
    </row>
    <row r="392" spans="1:4">
      <c r="A392" s="4" t="s">
        <v>75</v>
      </c>
      <c r="B392" s="6" t="s">
        <v>76</v>
      </c>
      <c r="C392" s="5" t="n">
        <v>1920</v>
      </c>
    </row>
    <row r="393" spans="1:4">
      <c r="A393" s="4" t="s">
        <v>69</v>
      </c>
      <c r="B393" s="6" t="s">
        <v>77</v>
      </c>
      <c r="C393" s="5" t="n">
        <v>522</v>
      </c>
    </row>
    <row r="394" spans="1:4">
      <c r="A394" s="4" t="s">
        <v>71</v>
      </c>
      <c r="B394" s="6" t="s">
        <v>78</v>
      </c>
      <c r="C394" s="5" t="n">
        <v>794</v>
      </c>
    </row>
    <row r="395" spans="1:4">
      <c r="A395" s="4" t="s">
        <v>73</v>
      </c>
      <c r="B395" s="6" t="s">
        <v>79</v>
      </c>
      <c r="C395" s="5" t="n">
        <v>1087</v>
      </c>
    </row>
    <row r="396" spans="1:4">
      <c r="A396" s="4" t="s">
        <v>75</v>
      </c>
      <c r="B396" s="6" t="s">
        <v>80</v>
      </c>
      <c r="C396" s="7" t="n">
        <v>1920</v>
      </c>
    </row>
    <row r="397" spans="1:4">
      <c r="A397" s="4" t="s">
        <v>175</v>
      </c>
    </row>
    <row r="398" spans="1:4">
      <c r="A398" s="3" t="s">
        <v>3</v>
      </c>
      <c r="B398" s="4" t="s">
        <v>4</v>
      </c>
    </row>
    <row r="399" spans="1:4">
      <c r="A399" s="4" t="s">
        <v>49</v>
      </c>
      <c r="B399" s="4" t="s">
        <v>50</v>
      </c>
      <c r="C399" s="4" t="s">
        <v>118</v>
      </c>
      <c r="D399" s="4" t="s">
        <v>52</v>
      </c>
    </row>
    <row r="400" spans="1:4">
      <c r="A400" s="4" t="s">
        <v>53</v>
      </c>
      <c r="B400" s="4" t="s">
        <v>54</v>
      </c>
      <c r="C400" s="4" t="s">
        <v>82</v>
      </c>
      <c r="D400" s="4" t="s">
        <v>52</v>
      </c>
    </row>
    <row r="401" spans="1:4">
      <c r="A401" s="4" t="s">
        <v>56</v>
      </c>
      <c r="B401" s="4" t="s">
        <v>57</v>
      </c>
      <c r="C401" s="4" t="s">
        <v>172</v>
      </c>
      <c r="D401" s="4" t="s">
        <v>52</v>
      </c>
    </row>
    <row r="402" spans="1:4">
      <c r="A402" s="4" t="s">
        <v>119</v>
      </c>
      <c r="B402" s="4" t="s">
        <v>120</v>
      </c>
      <c r="C402" s="4" t="s">
        <v>121</v>
      </c>
      <c r="D402" s="4" t="s">
        <v>122</v>
      </c>
    </row>
    <row r="403" spans="1:4">
      <c r="A403" s="4" t="s">
        <v>59</v>
      </c>
      <c r="B403" s="4" t="s">
        <v>60</v>
      </c>
      <c r="C403" s="4" t="s">
        <v>176</v>
      </c>
      <c r="D403" s="4" t="s">
        <v>52</v>
      </c>
    </row>
    <row r="404" spans="1:4">
      <c r="A404" s="4" t="s">
        <v>62</v>
      </c>
      <c r="B404" s="4" t="s">
        <v>63</v>
      </c>
      <c r="C404" s="4" t="s">
        <v>177</v>
      </c>
      <c r="D404" s="4" t="s">
        <v>174</v>
      </c>
    </row>
    <row r="405" spans="1:4">
      <c r="A405" s="4" t="s">
        <v>59</v>
      </c>
      <c r="B405" s="4" t="s">
        <v>66</v>
      </c>
      <c r="C405" s="4" t="s">
        <v>129</v>
      </c>
      <c r="D405" s="4" t="s">
        <v>68</v>
      </c>
    </row>
    <row r="406" spans="1:4">
      <c r="A406" s="4" t="s">
        <v>69</v>
      </c>
      <c r="B406" s="6" t="s">
        <v>70</v>
      </c>
      <c r="C406" s="7" t="n">
        <v>272</v>
      </c>
    </row>
    <row r="407" spans="1:4">
      <c r="A407" s="4" t="s">
        <v>71</v>
      </c>
      <c r="B407" s="6" t="s">
        <v>72</v>
      </c>
      <c r="C407" s="5" t="n">
        <v>612</v>
      </c>
    </row>
    <row r="408" spans="1:4">
      <c r="A408" s="4" t="s">
        <v>73</v>
      </c>
      <c r="B408" s="6" t="s">
        <v>74</v>
      </c>
      <c r="C408" s="5" t="n">
        <v>1079</v>
      </c>
    </row>
    <row r="409" spans="1:4">
      <c r="A409" s="4" t="s">
        <v>75</v>
      </c>
      <c r="B409" s="6" t="s">
        <v>76</v>
      </c>
      <c r="C409" s="5" t="n">
        <v>2370</v>
      </c>
    </row>
    <row r="410" spans="1:4">
      <c r="A410" s="4" t="s">
        <v>69</v>
      </c>
      <c r="B410" s="6" t="s">
        <v>77</v>
      </c>
      <c r="C410" s="5" t="n">
        <v>172</v>
      </c>
    </row>
    <row r="411" spans="1:4">
      <c r="A411" s="4" t="s">
        <v>71</v>
      </c>
      <c r="B411" s="6" t="s">
        <v>78</v>
      </c>
      <c r="C411" s="5" t="n">
        <v>612</v>
      </c>
    </row>
    <row r="412" spans="1:4">
      <c r="A412" s="4" t="s">
        <v>73</v>
      </c>
      <c r="B412" s="6" t="s">
        <v>79</v>
      </c>
      <c r="C412" s="5" t="n">
        <v>1079</v>
      </c>
    </row>
    <row r="413" spans="1:4">
      <c r="A413" s="4" t="s">
        <v>75</v>
      </c>
      <c r="B413" s="6" t="s">
        <v>80</v>
      </c>
      <c r="C413" s="7" t="n">
        <v>2370</v>
      </c>
    </row>
    <row r="414" spans="1:4">
      <c r="A414" s="4" t="s">
        <v>178</v>
      </c>
    </row>
    <row r="415" spans="1:4">
      <c r="A415" s="3" t="s">
        <v>3</v>
      </c>
      <c r="B415" s="4" t="s">
        <v>4</v>
      </c>
    </row>
    <row r="416" spans="1:4">
      <c r="A416" s="4" t="s">
        <v>49</v>
      </c>
      <c r="B416" s="4" t="s">
        <v>50</v>
      </c>
      <c r="C416" s="4" t="s">
        <v>118</v>
      </c>
      <c r="D416" s="4" t="s">
        <v>52</v>
      </c>
    </row>
    <row r="417" spans="1:4">
      <c r="A417" s="4" t="s">
        <v>53</v>
      </c>
      <c r="B417" s="4" t="s">
        <v>54</v>
      </c>
      <c r="C417" s="4" t="s">
        <v>86</v>
      </c>
      <c r="D417" s="4" t="s">
        <v>52</v>
      </c>
    </row>
    <row r="418" spans="1:4">
      <c r="A418" s="4" t="s">
        <v>56</v>
      </c>
      <c r="B418" s="4" t="s">
        <v>57</v>
      </c>
      <c r="C418" s="4" t="s">
        <v>179</v>
      </c>
      <c r="D418" s="4" t="s">
        <v>52</v>
      </c>
    </row>
    <row r="419" spans="1:4">
      <c r="A419" s="4" t="s">
        <v>119</v>
      </c>
      <c r="B419" s="4" t="s">
        <v>120</v>
      </c>
      <c r="C419" s="4" t="s">
        <v>121</v>
      </c>
      <c r="D419" s="4" t="s">
        <v>122</v>
      </c>
    </row>
    <row r="420" spans="1:4">
      <c r="A420" s="4" t="s">
        <v>59</v>
      </c>
      <c r="B420" s="4" t="s">
        <v>60</v>
      </c>
      <c r="C420" s="4" t="s">
        <v>180</v>
      </c>
      <c r="D420" s="4" t="s">
        <v>52</v>
      </c>
    </row>
    <row r="421" spans="1:4">
      <c r="A421" s="4" t="s">
        <v>62</v>
      </c>
      <c r="B421" s="4" t="s">
        <v>63</v>
      </c>
      <c r="C421" s="4" t="s">
        <v>146</v>
      </c>
      <c r="D421" s="4" t="s">
        <v>174</v>
      </c>
    </row>
    <row r="422" spans="1:4">
      <c r="A422" s="4" t="s">
        <v>59</v>
      </c>
      <c r="B422" s="4" t="s">
        <v>66</v>
      </c>
      <c r="C422" s="4" t="s">
        <v>106</v>
      </c>
      <c r="D422" s="4" t="s">
        <v>68</v>
      </c>
    </row>
    <row r="423" spans="1:4">
      <c r="A423" s="4" t="s">
        <v>69</v>
      </c>
      <c r="B423" s="6" t="s">
        <v>70</v>
      </c>
      <c r="C423" s="7" t="n">
        <v>76</v>
      </c>
    </row>
    <row r="424" spans="1:4">
      <c r="A424" s="4" t="s">
        <v>71</v>
      </c>
      <c r="B424" s="6" t="s">
        <v>72</v>
      </c>
      <c r="C424" s="5" t="n">
        <v>275</v>
      </c>
    </row>
    <row r="425" spans="1:4">
      <c r="A425" s="4" t="s">
        <v>73</v>
      </c>
      <c r="B425" s="6" t="s">
        <v>74</v>
      </c>
      <c r="C425" s="5" t="n">
        <v>492</v>
      </c>
    </row>
    <row r="426" spans="1:4">
      <c r="A426" s="4" t="s">
        <v>75</v>
      </c>
      <c r="B426" s="6" t="s">
        <v>76</v>
      </c>
      <c r="C426" s="5" t="n">
        <v>1115</v>
      </c>
    </row>
    <row r="427" spans="1:4">
      <c r="A427" s="4" t="s">
        <v>69</v>
      </c>
      <c r="B427" s="6" t="s">
        <v>77</v>
      </c>
      <c r="C427" s="5" t="n">
        <v>76</v>
      </c>
    </row>
    <row r="428" spans="1:4">
      <c r="A428" s="4" t="s">
        <v>71</v>
      </c>
      <c r="B428" s="6" t="s">
        <v>78</v>
      </c>
      <c r="C428" s="5" t="n">
        <v>275</v>
      </c>
    </row>
    <row r="429" spans="1:4">
      <c r="A429" s="4" t="s">
        <v>73</v>
      </c>
      <c r="B429" s="6" t="s">
        <v>79</v>
      </c>
      <c r="C429" s="5" t="n">
        <v>492</v>
      </c>
    </row>
    <row r="430" spans="1:4">
      <c r="A430" s="4" t="s">
        <v>75</v>
      </c>
      <c r="B430" s="6" t="s">
        <v>80</v>
      </c>
      <c r="C430" s="7" t="n">
        <v>1115</v>
      </c>
    </row>
    <row r="431" spans="1:4">
      <c r="A431" s="4" t="s">
        <v>181</v>
      </c>
    </row>
    <row r="432" spans="1:4">
      <c r="A432" s="3" t="s">
        <v>3</v>
      </c>
      <c r="B432" s="4" t="s">
        <v>4</v>
      </c>
    </row>
    <row r="433" spans="1:4">
      <c r="A433" s="4" t="s">
        <v>49</v>
      </c>
      <c r="B433" s="4" t="s">
        <v>50</v>
      </c>
      <c r="C433" s="4" t="s">
        <v>118</v>
      </c>
      <c r="D433" s="4" t="s">
        <v>52</v>
      </c>
    </row>
    <row r="434" spans="1:4">
      <c r="A434" s="4" t="s">
        <v>53</v>
      </c>
      <c r="B434" s="4" t="s">
        <v>54</v>
      </c>
      <c r="C434" s="4" t="s">
        <v>86</v>
      </c>
      <c r="D434" s="4" t="s">
        <v>52</v>
      </c>
    </row>
    <row r="435" spans="1:4">
      <c r="A435" s="4" t="s">
        <v>56</v>
      </c>
      <c r="B435" s="4" t="s">
        <v>57</v>
      </c>
      <c r="C435" s="4" t="s">
        <v>172</v>
      </c>
      <c r="D435" s="4" t="s">
        <v>52</v>
      </c>
    </row>
    <row r="436" spans="1:4">
      <c r="A436" s="4" t="s">
        <v>119</v>
      </c>
      <c r="B436" s="4" t="s">
        <v>120</v>
      </c>
      <c r="C436" s="4" t="s">
        <v>121</v>
      </c>
      <c r="D436" s="4" t="s">
        <v>122</v>
      </c>
    </row>
    <row r="437" spans="1:4">
      <c r="A437" s="4" t="s">
        <v>59</v>
      </c>
      <c r="B437" s="4" t="s">
        <v>60</v>
      </c>
      <c r="C437" s="4" t="s">
        <v>182</v>
      </c>
      <c r="D437" s="4" t="s">
        <v>52</v>
      </c>
    </row>
    <row r="438" spans="1:4">
      <c r="A438" s="4" t="s">
        <v>62</v>
      </c>
      <c r="B438" s="4" t="s">
        <v>63</v>
      </c>
      <c r="C438" s="4" t="s">
        <v>143</v>
      </c>
      <c r="D438" s="4" t="s">
        <v>174</v>
      </c>
    </row>
    <row r="439" spans="1:4">
      <c r="A439" s="4" t="s">
        <v>59</v>
      </c>
      <c r="B439" s="4" t="s">
        <v>66</v>
      </c>
      <c r="C439" s="4" t="s">
        <v>106</v>
      </c>
      <c r="D439" s="4" t="s">
        <v>68</v>
      </c>
    </row>
    <row r="440" spans="1:4">
      <c r="A440" s="4" t="s">
        <v>69</v>
      </c>
      <c r="B440" s="6" t="s">
        <v>70</v>
      </c>
      <c r="C440" s="7" t="n">
        <v>76</v>
      </c>
    </row>
    <row r="441" spans="1:4">
      <c r="A441" s="4" t="s">
        <v>71</v>
      </c>
      <c r="B441" s="6" t="s">
        <v>72</v>
      </c>
      <c r="C441" s="5" t="n">
        <v>308</v>
      </c>
    </row>
    <row r="442" spans="1:4">
      <c r="A442" s="4" t="s">
        <v>73</v>
      </c>
      <c r="B442" s="6" t="s">
        <v>74</v>
      </c>
      <c r="C442" s="5" t="n">
        <v>558</v>
      </c>
    </row>
    <row r="443" spans="1:4">
      <c r="A443" s="4" t="s">
        <v>75</v>
      </c>
      <c r="B443" s="6" t="s">
        <v>76</v>
      </c>
      <c r="C443" s="5" t="n">
        <v>1276</v>
      </c>
    </row>
    <row r="444" spans="1:4">
      <c r="A444" s="4" t="s">
        <v>69</v>
      </c>
      <c r="B444" s="6" t="s">
        <v>77</v>
      </c>
      <c r="C444" s="5" t="n">
        <v>76</v>
      </c>
    </row>
    <row r="445" spans="1:4">
      <c r="A445" s="4" t="s">
        <v>71</v>
      </c>
      <c r="B445" s="6" t="s">
        <v>78</v>
      </c>
      <c r="C445" s="5" t="n">
        <v>308</v>
      </c>
    </row>
    <row r="446" spans="1:4">
      <c r="A446" s="4" t="s">
        <v>73</v>
      </c>
      <c r="B446" s="6" t="s">
        <v>79</v>
      </c>
      <c r="C446" s="5" t="n">
        <v>558</v>
      </c>
    </row>
    <row r="447" spans="1:4">
      <c r="A447" s="4" t="s">
        <v>75</v>
      </c>
      <c r="B447" s="6" t="s">
        <v>80</v>
      </c>
      <c r="C447" s="7" t="n">
        <v>1276</v>
      </c>
    </row>
    <row r="448" spans="1:4"/>
    <row r="449" spans="1:4">
      <c r="A449" s="4" t="s">
        <v>52</v>
      </c>
      <c r="B449" s="4" t="s">
        <v>41</v>
      </c>
    </row>
    <row r="450" spans="1:4">
      <c r="A450" s="4" t="s">
        <v>183</v>
      </c>
      <c r="B450" s="4" t="s">
        <v>184</v>
      </c>
    </row>
    <row r="451" spans="1:4">
      <c r="A451" s="4" t="s">
        <v>185</v>
      </c>
      <c r="B451" s="4" t="s">
        <v>186</v>
      </c>
    </row>
    <row r="452" spans="1:4">
      <c r="A452" s="4" t="s">
        <v>187</v>
      </c>
      <c r="B452" s="4" t="s">
        <v>188</v>
      </c>
    </row>
    <row r="453" spans="1:4">
      <c r="A453" s="4" t="s">
        <v>189</v>
      </c>
      <c r="B453" s="4" t="s">
        <v>170</v>
      </c>
    </row>
    <row r="454" spans="1:4">
      <c r="A454" s="4" t="s">
        <v>190</v>
      </c>
      <c r="B454" s="4" t="s">
        <v>191</v>
      </c>
    </row>
    <row r="455" spans="1:4">
      <c r="A455" s="4" t="s">
        <v>192</v>
      </c>
      <c r="B455" s="4" t="s">
        <v>193</v>
      </c>
    </row>
    <row r="456" spans="1:4">
      <c r="A456" s="4" t="s">
        <v>194</v>
      </c>
      <c r="B456" s="4" t="s">
        <v>152</v>
      </c>
    </row>
    <row r="457" spans="1:4">
      <c r="A457" s="4" t="s">
        <v>195</v>
      </c>
      <c r="B457" s="4" t="s">
        <v>196</v>
      </c>
    </row>
    <row r="458" spans="1:4">
      <c r="A458" s="4" t="s">
        <v>197</v>
      </c>
      <c r="B458" s="4" t="s">
        <v>198</v>
      </c>
    </row>
  </sheetData>
  <mergeCells count="12">
    <mergeCell ref="C1:D1"/>
    <mergeCell ref="A448:C448"/>
    <mergeCell ref="B449:C449"/>
    <mergeCell ref="B450:C450"/>
    <mergeCell ref="B451:C451"/>
    <mergeCell ref="B452:C452"/>
    <mergeCell ref="B453:C453"/>
    <mergeCell ref="B454:C454"/>
    <mergeCell ref="B455:C455"/>
    <mergeCell ref="B456:C456"/>
    <mergeCell ref="B457:C457"/>
    <mergeCell ref="B458:C45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5T14:08:14Z</dcterms:created>
  <dcterms:modified xmlns:dcterms="http://purl.org/dc/terms/" xmlns:xsi="http://www.w3.org/2001/XMLSchema-instance" xsi:type="dcterms:W3CDTF">2017-01-05T14:08:14Z</dcterms:modified>
</cp:coreProperties>
</file>